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Joint Venture and Investment in"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Derivative Liability"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Debt (Tables)" sheetId="17" state="visible" r:id="rId17"/>
    <sheet xmlns:r="http://schemas.openxmlformats.org/officeDocument/2006/relationships" name="Derivative Liability (Tables)" sheetId="18" state="visible" r:id="rId18"/>
    <sheet xmlns:r="http://schemas.openxmlformats.org/officeDocument/2006/relationships" name="Equity (Tables)" sheetId="19" state="visible" r:id="rId19"/>
    <sheet xmlns:r="http://schemas.openxmlformats.org/officeDocument/2006/relationships" name="Organization and Basis of Pre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Joint Venture and Investment 23" sheetId="23" state="visible" r:id="rId23"/>
    <sheet xmlns:r="http://schemas.openxmlformats.org/officeDocument/2006/relationships" name="Related Party Transactions (Det" sheetId="24" state="visible" r:id="rId24"/>
    <sheet xmlns:r="http://schemas.openxmlformats.org/officeDocument/2006/relationships" name="Debt (Details Narrative)" sheetId="25" state="visible" r:id="rId25"/>
    <sheet xmlns:r="http://schemas.openxmlformats.org/officeDocument/2006/relationships" name="Debt - Schedule of Convertible " sheetId="26" state="visible" r:id="rId26"/>
    <sheet xmlns:r="http://schemas.openxmlformats.org/officeDocument/2006/relationships" name="Debt - Schedule of Convertibl27" sheetId="27" state="visible" r:id="rId27"/>
    <sheet xmlns:r="http://schemas.openxmlformats.org/officeDocument/2006/relationships" name="Derivative Liability (Details N" sheetId="28" state="visible" r:id="rId28"/>
    <sheet xmlns:r="http://schemas.openxmlformats.org/officeDocument/2006/relationships" name="Derivative Liability - Schedule" sheetId="29" state="visible" r:id="rId29"/>
    <sheet xmlns:r="http://schemas.openxmlformats.org/officeDocument/2006/relationships" name="Equity (Details Narrative)" sheetId="30" state="visible" r:id="rId30"/>
    <sheet xmlns:r="http://schemas.openxmlformats.org/officeDocument/2006/relationships" name="Equity - Schedule of Company Is" sheetId="31" state="visible" r:id="rId31"/>
    <sheet xmlns:r="http://schemas.openxmlformats.org/officeDocument/2006/relationships" name="Equity - Schedule of Warrant Ac" sheetId="32" state="visible" r:id="rId32"/>
    <sheet xmlns:r="http://schemas.openxmlformats.org/officeDocument/2006/relationships" name="Equity - Schedule of Stock Warr"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92">
  <si>
    <t>Document and Entity Information - shares</t>
  </si>
  <si>
    <t>6 Months Ended</t>
  </si>
  <si>
    <t>Jun. 30, 2018</t>
  </si>
  <si>
    <t>Aug. 20, 2018</t>
  </si>
  <si>
    <t>Document And Entity Information</t>
  </si>
  <si>
    <t>Entity Registrant Name</t>
  </si>
  <si>
    <t>GTX CORP</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GTXO</t>
  </si>
  <si>
    <t>Document Fiscal Period Focus</t>
  </si>
  <si>
    <t>Q2</t>
  </si>
  <si>
    <t>Document Fiscal Year Focus</t>
  </si>
  <si>
    <t>Condensed Consolidated Balance Sheets - USD ($)</t>
  </si>
  <si>
    <t>Dec. 31, 2017</t>
  </si>
  <si>
    <t>Current assets:</t>
  </si>
  <si>
    <t>Cash and cash equivalents</t>
  </si>
  <si>
    <t>Accounts receivable, net</t>
  </si>
  <si>
    <t>Inventory</t>
  </si>
  <si>
    <t>Other current assets</t>
  </si>
  <si>
    <t>Total current assets</t>
  </si>
  <si>
    <t>Property and equipment, net</t>
  </si>
  <si>
    <t>Investment in equity securities</t>
  </si>
  <si>
    <t>Intangible assets</t>
  </si>
  <si>
    <t>Total assets</t>
  </si>
  <si>
    <t>Current liabilities:</t>
  </si>
  <si>
    <t>Accounts payable</t>
  </si>
  <si>
    <t>Accrued expenses</t>
  </si>
  <si>
    <t>Deferred revenues</t>
  </si>
  <si>
    <t>Convertible promissory note, net of discount</t>
  </si>
  <si>
    <t>Convertible promissory note - related parties</t>
  </si>
  <si>
    <t xml:space="preserve"> </t>
  </si>
  <si>
    <t>Term loans</t>
  </si>
  <si>
    <t>Derivative liabilities</t>
  </si>
  <si>
    <t>Total current liabilities</t>
  </si>
  <si>
    <t>Long-term convertible debt - related parties</t>
  </si>
  <si>
    <t>Total liabilities</t>
  </si>
  <si>
    <t>Commitments and contingencies</t>
  </si>
  <si>
    <t>Stockholders' deficit:</t>
  </si>
  <si>
    <t>Preferred stock, $0.001 par value; 10,000,000 shares authorized; 1,000,000 shares issued and outstanding</t>
  </si>
  <si>
    <t>Common stock, $0.0001 par value; 2,071,000,000 shares authorized; 12,036,300 and 9,389,982 shares issued and outstanding at June 30, 2018 and December 31, 2017, respectively</t>
  </si>
  <si>
    <t>Additional paid-in capital</t>
  </si>
  <si>
    <t>Accumulated other comprehensive loss</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Total revenues</t>
  </si>
  <si>
    <t>Cost of products sold</t>
  </si>
  <si>
    <t>Costs of other revenue</t>
  </si>
  <si>
    <t>Total cost of goods sold</t>
  </si>
  <si>
    <t>Gross margin</t>
  </si>
  <si>
    <t>Operating expenses:</t>
  </si>
  <si>
    <t>Wages and benefits</t>
  </si>
  <si>
    <t>Sales and marketing</t>
  </si>
  <si>
    <t>Professional fees</t>
  </si>
  <si>
    <t>Research and development expense</t>
  </si>
  <si>
    <t>General and administrative</t>
  </si>
  <si>
    <t>Total operating expenses</t>
  </si>
  <si>
    <t>Loss from operations</t>
  </si>
  <si>
    <t>Other income/(expenses):</t>
  </si>
  <si>
    <t>Noncash financing cost on related party notes</t>
  </si>
  <si>
    <t>Amortization of debt discount</t>
  </si>
  <si>
    <t>Change in fair value of derivative liability</t>
  </si>
  <si>
    <t>Unrealized loss on available for sale investment</t>
  </si>
  <si>
    <t>Interest expense</t>
  </si>
  <si>
    <t>Total other income/(expenses)</t>
  </si>
  <si>
    <t>Net income (loss)</t>
  </si>
  <si>
    <t>Weighted average number of common shares outstanding - basic and diluted</t>
  </si>
  <si>
    <t>Net income (loss) per common share - basic and diluted</t>
  </si>
  <si>
    <t>Product Sales [Member]</t>
  </si>
  <si>
    <t>Service Income [Member]</t>
  </si>
  <si>
    <t>Royalty and Consulting Income [Member]</t>
  </si>
  <si>
    <t>Condensed Consolidated Statements of Cash Flows (Unaudited) - USD ($)</t>
  </si>
  <si>
    <t>Cash flows from operating activities:</t>
  </si>
  <si>
    <t>Net loss</t>
  </si>
  <si>
    <t>Adjustments to reconcile net loss to net cash used in operating activities:</t>
  </si>
  <si>
    <t>Depreciation and amortization</t>
  </si>
  <si>
    <t>Bad debt expense</t>
  </si>
  <si>
    <t>Stock-based compensation</t>
  </si>
  <si>
    <t>Gain on extinguishment of derivative liability</t>
  </si>
  <si>
    <t>Fair value of preferred shares issued to management</t>
  </si>
  <si>
    <t>Fair value of common stock received as income</t>
  </si>
  <si>
    <t>Changes in operating assets and liabilities:</t>
  </si>
  <si>
    <t>Accounts receivable</t>
  </si>
  <si>
    <t>Other current and non-current assets</t>
  </si>
  <si>
    <t>Accounts payable and accrued expenses</t>
  </si>
  <si>
    <t>Accrued expenses - related parties</t>
  </si>
  <si>
    <t>Net cash used in operating activities</t>
  </si>
  <si>
    <t>Cash flows from investing activities:</t>
  </si>
  <si>
    <t>Purchase of property and equipment</t>
  </si>
  <si>
    <t>Net cash used in investing activities</t>
  </si>
  <si>
    <t>Cash flows from financing activities:</t>
  </si>
  <si>
    <t>Proceeds from convertible promissory notes</t>
  </si>
  <si>
    <t>Payments on convertible promissory notes</t>
  </si>
  <si>
    <t>Net cash provided by financing activities</t>
  </si>
  <si>
    <t>Net change in cash and cash equivalents</t>
  </si>
  <si>
    <t>Cash and cash equivalents, beginning of period</t>
  </si>
  <si>
    <t>Cash and cash equivalents, end of period</t>
  </si>
  <si>
    <t>Supplemental disclosure of cash flow information:</t>
  </si>
  <si>
    <t>Income taxes paid</t>
  </si>
  <si>
    <t>Interest paid</t>
  </si>
  <si>
    <t>Supplementary disclosure of noncash financing activities:</t>
  </si>
  <si>
    <t>Unrealized loss on available for sale investments</t>
  </si>
  <si>
    <t>Issuance of stock for accrued expenses</t>
  </si>
  <si>
    <t>Issuance of common stock for conversion of debt</t>
  </si>
  <si>
    <t>Debt discount on convertible notes payable</t>
  </si>
  <si>
    <t>Debt discount recorded as derivative liabilities</t>
  </si>
  <si>
    <t>Condensed Consolidated Statements of Stockholders' Deficit (Unaudited) - 6 months ended Jun. 30, 2018 - USD ($)</t>
  </si>
  <si>
    <t>Preferred Stock [Member]</t>
  </si>
  <si>
    <t>Common Stock [Member]</t>
  </si>
  <si>
    <t>Additional Paid-In Capital [Member]</t>
  </si>
  <si>
    <t>Accumulated Other Comprehensive Loss [Member]</t>
  </si>
  <si>
    <t>Accumulated Deficit [Member]</t>
  </si>
  <si>
    <t>Total</t>
  </si>
  <si>
    <t>Balance at Dec. 31, 2017</t>
  </si>
  <si>
    <t>Balance, shares at Dec. 31, 2017</t>
  </si>
  <si>
    <t>Cumulative effect of implementing ASU 2016-01</t>
  </si>
  <si>
    <t>Issuance of common stock for services</t>
  </si>
  <si>
    <t>Issuance of common stock for services, shares</t>
  </si>
  <si>
    <t>Issuance of preferred stock for services</t>
  </si>
  <si>
    <t>Issuance of preferred stock for services, shares</t>
  </si>
  <si>
    <t>Issuance of common stock for conversion of debt, shares</t>
  </si>
  <si>
    <t>Fair value of beneficial conversion feature on convertible notes</t>
  </si>
  <si>
    <t>Balance at Jun. 30, 2018</t>
  </si>
  <si>
    <t>Balance, Shares at Jun. 30, 2018</t>
  </si>
  <si>
    <t>Organization and Basis of Presentation</t>
  </si>
  <si>
    <t>Organization, Consolidation and Presentation of Financial Statements [Abstract]</t>
  </si>
  <si>
    <t>1. ORGANIZATION AND BASIS OF PRESENTATION During the periods covered by these financial
statements, GTX Corp and subsidiaries (collectively, the “Company,” “GTX,” “we” or “our”)
were engaged in businesses that design, develop manufacture and sell various interrelated and complementary products and services
in the Personal Location Wearable Technology marketplace. GTX Corp owns 100% of the issued and outstanding capital stock of Global
Trek Xploration and LOCiMOBILE, Inc. Global Trek Xploration designs, develops, manufactures
and sells hardware, software, connectivity services of Global Positioning System (“GPS”) cellular, RF and Bluetooth
Low Energy (“BLE”) monitoring and tracking solutions that provide real-time tracking of the whereabouts of people and
high valued assets. Utilizing a miniature quad band GPRS transceiver, antenna, circuitry, battery and inductive charging circuitry,
our product(s) can be customized and integrated into numerous products and form factors whose location and movement can be monitored
in real time through our 24x7 tracking portal or web enabled mobile devices Our core products and services are supported by an
extensive IP portfolio of patents, patents pending, registered trademarks, copyrights, URLs and a library of software source code. LOCiMOBILE, Inc. develops Smartphone application
(“App”) for both consumer and enterprise deployment. With a suite of mobile applications that turn the iPhone, iPad,
Android and other GPS enabled handsets into a tracking device which can be tracked from handset to handset or through our tracking
portal or on any connected device with internet access. LOCiMOBILE has launched numerous Apps across multiple mobile device operating
systems and continues to launch consumer and enterprise apps. LOCiMOBILE apps have over 2 million downloads across 50 plus countries
and have been ranked in the iTunes top 10 downloads and highest grossing App category. Basis of Presentation The accompanying unaudited consolidated financial
statements of GTX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six months ended June 30, 2018 are not necessarily indicative of the results
that may be expected for the year ending December 31, 2018. The accompanying unaudited consolidated financial statements should
be read in conjunction with our audited consolidated financial statements for the year ended December 31, 2017, which are included
in our Annual Report on Form 10-K. The accompanying consolidated financial statements
reflect the accounts of GTX Corp and its wholly owned subsidiaries. All significant inter-company balances and transactions have
been eliminated. On June 22, 2018, as previously disclosed,
the Company effected a 1-for-75 reverse stock split of its common stock. All references to shares of common stock outstanding,
average number of shares outstanding and per share amounts in these consolidated financial statements and notes to consolidated
financial statements have been restated to reflect the reverse stock split on a retroactive basis. Going Concern The consolidated financial statements have
been prepared on a going concern basis which assumes the Company will be able to realize its assets and discharge its liabilities
in the normal course of business for the foreseeable future. The Company has incurred a net loss of $1,046,330 and used cash in
operations of $289,719 for the six months ended June 30, 2018 and as of June 30, 2018 has a stockholders’ deficit of $2,859,924.
The Company anticipates further losses in the development of its business. The Company’s independent registered
public accounting firm has also included explanatory language in their opinion accompanying the Company’s audited financial
statements for the year ended December 31, 2017. The Company’s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obtainment of additional financing,
the successful development of the Company’s contemplated plan of operations, or its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ignificant Accounting Policies</t>
  </si>
  <si>
    <t>Accounting Policies [Abstract]</t>
  </si>
  <si>
    <t>2. SIGNIFICANT ACCOUNTING POLICIES Use of Estimates 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The Company uses Level 2 inputs for its valuation methodology for the derivative liabilities. 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 Comprehensive Loss FASB ASC 220 establishes rules for reporting
and displaying comprehensive loss and its components. Comprehensive loss is the sum of net loss as reported in the consolidated
statements of operations and comprehensive loss transactions as reported in the consolidated statement of stockholders’ deficit.
Comprehensive loss transactions that currently apply to the Company result from unrealized losses on available for sale investments. Reclassifications For comparability, certain prior period amounts
have been reclassified, where appropriate, to conform to the financial statement presentation used in 2017. These reclassifications
have no impact on net loss. Revenue Effective January 1, 2018 the Company adopted
Accounting Standards Update (“ASU”) no. 2014-09, Revenue from Contracts with Customers (ASC 606)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We do not have any significant payment terms, as payment is received shortly
after goods are delivered or services are provided.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see, Note 3, below).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ome of our contracts have multiple performance
obligations, including contracts that combine hardware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Royalty Revenue Royalty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Accounts receivable, net The timing of revenue recognition may differ
from the timing of invoicing to customers. Accounts receivable are recorded at the invoiced amount, net of any necessary allowance
for doubtful accounts. A receivable is recognized in the period the Company provides the underlying services or when the right
to consideration is unconditional. The balance of accounts receivable, net of the allowance for doubtful accounts, as of June 30,
2018 and December 31, 2017 is presented in the accompanying condensed consolidated balance sheets. The Company established an allowance
for doubtful accounts of $14,056 and $22,312 as of June 30, 2018 and December 31, 2017, respectively. Deferred revenue Deferred revenue consists primarily of the
transaction price allocated to performance obligations that are recognized over a period of time basis. Billings associated with
such items are typically completed upon the transfer of control of promised products or services to the customer and recorded to
accounts receivable until payment is received. Deferred costs primarily refer to the recurring fees in excess of a $500 minimum
that is prorated over the term of the contract. Deferred revenue also consists of advance payments from customers for uncompleted
contracts. 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June 30, 2018 and 2017,
the calculations of basic and diluted loss per share are the same because potential dilutive securities would have had an anti-dilutive
effect. The potentially dilutive securities consisted of the following:
June 30, 2018 June 30, 2017
Convertible promissory notes 8,079,388 8,568,609
Convertible promissory notes related parties 1,179,394 611,959
Warrants 366,667 398,667
Total 9,625,459 9,599,235 Recently Issued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ny impact on the Company’s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si>
  <si>
    <t>Joint Venture and Investment in Equity Securities</t>
  </si>
  <si>
    <t>Equity Method Investments and Joint Ventures [Abstract]</t>
  </si>
  <si>
    <t>3. JOINT VENTURE AND INVESTMENT IN EQUITY
SECURITIES Joint Venture Agreement On June 16, 2016, the Company entered into
a Definitive Agreement with Inventergy Innovations, LLC (“Inventergy”), a subsidiary of Inventergy Global, Inc. (NASDAQ:
INVT). The Company partnered with Inventergy to monetize three (3) GTX Patents. Upon signing the Agreement, the Patents were assigned
to an Inventergy subsidiary, and Inventergy assigned a 45% interest in the entity to GTX. Inventergy is also obligated to make
a sequence of quarterly payments to GTX beginning in January 2017, which payments represent non-refundable advances against future
royalty and other payments. Pursuant to a non-exclusive license back to GTX, GTX will still retain all use rights of the 3 patents.
During the period ended June 30, 2018, the Company has received $12,500 as a non-refundable advance from Inventergy. The Company uses the equity method to account
for its 45% investment in the Inventergy subsidiary. Under the equity method, the Company recognizes its share of the earnings
and losses of the subsidiary as they accrue instead of when they are realized. As of June 30, 2018 and December 31, 2017, the Company’s
investment in the subsidiary was $0. Investment in Equity Securities As of June 30, 2018, we own 42,500 shares of
common stock of INVT at a closing price of $0.0326, for a value of $1,386. The Company previously accounted for this as an investment
in available for sale securities, and as such unrealized gains and losses were recorded as adjustment to accumulated other comprehensive
income. In January 2018, the Company adopted ASU 2016-01,
Financial Instruments (Subtopic 825-10): Recognition and Measurement of Financial Assets and Financial Liabilities ("ASU 2016-01
using the modified retrospective transition method. Upon adoption, we reclassified $59,249 related to available-for-sale investment
securities from accumulated other comprehensive income to accumulated deficit as a cumulative-effect adjustment. Under the new
guidance, these securities will continue to be measured at fair value; however, the changes in unrealized net holding gains and
losses will be reported in earnings. Comparative information continues to be reported under the accounting standards in effect
for the period. The effect of the change for the three months ended June 30, 2018 was an increase to net loss of approximately
$1,844, which is included in Other income (expense) on the Condensed Consolidated Statements of Operations.</t>
  </si>
  <si>
    <t>Related Party Transactions</t>
  </si>
  <si>
    <t>Related Party Transactions [Abstract]</t>
  </si>
  <si>
    <t>4. RELATED PARTY TRANSACTIONS In order to preserve cash for other working
capital needs, various officers and members of management have agreed to accrue, and defer payment of, portions of their salaries
since fiscal 2011. As of June 30, 2018 and December 31, 2017, the Company owed $94,886 and $0, respectively for such accrued wages
which are included in accounts payable on the balance sheet.</t>
  </si>
  <si>
    <t>Debt</t>
  </si>
  <si>
    <t>Debt Disclosure [Abstract]</t>
  </si>
  <si>
    <t>5. DEBT Convertible Notes As of June 30, 2018 and December 31, 2017,
the Company had a total of $1,174,875 and $923,875, respectively, of convertible notes payable, which consisted of the following:
June 30, 2018 December 31, 2017
a) Convertible Notes – with fixed conversion $ 911,000 $ 517,500
b) Convertible Notes – with variable conversion 273,875 406,375
Total 1,184,875 923,875
Less: Debt discount (106,887 ) (142,117 )
Total convertible notes, net of debt discount $ 1,077,988 $ 781,758
a) Convertible notes payable with principal balance of $517,500 as of December 31, 2017 consist of loans provided to the Company from various investors. These notes carry simple interest at a rate ranging from 0% to 12% per annum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0.015 to $0.002 per share. These notes became due in 2017 and prior.
During the period ended June 30, 2018, the Company entered into Convertible Promissory Agreements with accredited investors for an aggregate principal balance of $425,000. The Purchasers may convert their notes after six months into common shares in the Company at a price equal to $0.15. The notes bear interest of 12% mature at various dates ranging from four to six months. The notes were issued pursuant to Section 4(a)(2) of the Securities Act of 1933
On the dates of the agreement, the closing price of the common stock range from $0.0018 to $0.23 per share. As the conversion price embedded in the note agreements was below the trading price of the common stock on the dates of issuance, a beneficial conversion feature (BCF) was recognized at the date of issuance. The Company recognized a debt discount at the date of issuance in the aggregate amount of $181,250 related to the intrinsic value of beneficial conversion feature. During the period ended June 30, 2018 the Company amortized $148,852 of debt discount leaving an unamortized balance of $95,410 at June 30, 2018. See subsequent events for Amendment to the Notes.
b) Convertible notes payable with principal balance of $406,375 as of December 31, 2017 consist of loans provided to the Company from various investors. During the period ended June 30, 2018, the Company entered into Convertible Promissory Agreement with a third party for a principal balance of $41,500.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 The Company determined that since the conversion
floor of these notes had no limit to the conversion price, the Company could no longer determine if it had enough authorized shares
to fulfil its conversion obligation. As such, pursuant to current accounting guidelines, the Company determined that the conversion
feature of these notes created a derivative with a fair value totaling $303,192 at the date of issuances and recorded it as a valuation
discount to be amortized over the life of the notes. During the period ended June 30, 2018, the Company recognized a debt discount
of $33,456 related to the note issued during the current period. Unamortized debt discount as of December 31, 2017 was $107,742.
During the period ended June 30, 2018, the Company recorded an amortization of debt discount of $142,584 and recorded it as interest
expense. Unamortized debt discount as of June 30, 2018 was $11,477. During the six-month period ended June 30,
2018, we issued 1,165,651 shares of common stock to convert $118,000 of outstanding convertible notes. Convertible Notes Due to Related Parties On September 30, 2016, management elected to
convert accrued salaries into long-term convertible promissory notes. The balance of such note at December 31, 2016 was $438,997.
On December 31, 2017, management elected to transfer additional accrued salaries into long-term convertible promissory notes, due
on March 31, 2019, totaling $231,050 and are due 18 months after issuance. The notes bear a 10% annual interest rate. Management
shall have the right, but not the obligation to convert up to 50% of the amount advanced and accrued interest into shares, warrants
or options of common or preferred stock of the Company at $0.75 per share. As of December 31, 2017, outstanding balance on the
convertible note was $670,047. During the period ended June 30, 2018, the
Company recognized additional notes with an aggregate amount of $214,499 which represent 50% of the related party notes that matured
on March 31, 2018. The notes are due on March 31, 2019. Such amount was recorded as noncash financing cost during the six months
ended June 30, 2018. As of June 30, 2018, the outstanding balance on the convertible promissory notes was $884,546. On June 30, 2018 we had accrued $24,643 in
interest expense on $670,047 of employee convertible notes at a rate of 10%. Term loans In 2015, the Company entered into an unsecured
term loan agreement with a third party for an aggregate principal balance of $200,000 at an interest rate of 14% per annum. The
term loan became due on April 14, 2017. The principal balance outstanding on the note as of June 30, 2018 and December 31, 2017
was $200,000 and is past due.</t>
  </si>
  <si>
    <t>Derivative Liability</t>
  </si>
  <si>
    <t>Banking and Thrift [Abstract]</t>
  </si>
  <si>
    <t>6. DERIVATIVE LIABILITY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ose
conversion price is based on a future market price. However, since the number of shares to be issued is not explicitly limited,
the Company is unable to conclude that enough authorized and unissued shares are available to share settle the conversion option. As a result, the conversion option is classified
as a liability and bifurcated from the debt host and accounted for as a derivative liability in accordance with ASC 815 and will
be re-measured at the end of every reporting period with the change in value reported in the statement of operations. At December 31, 2017, the balance of the derivative
liabilities was $261,172. During the period ended June 30, 2018, the Company recorded a decrease in derivative liability of $33,456
and recorded an extinguishment of debt of $98,644 related to notes that were converted. During the period ended June 30, 2018,
the Company recorded an increase in derivative liability of $107,208. At June 30, 2018, the balance of the derivative liabilities
was $303,192. At June 30, 2018 and December 31, 2017, the
derivative liabilities were valued using a probability weighted Black-Scholes-Merton pricing model with the following assumptions:
June 30, 2018 December 31, 2017
Conversion feature:
Risk-free interest rate 2.11 % 1.53 %
Expected volatility 181.83 % 165.68 %
Expected life (in years) .1 to .5 years .1 to .5 years
Expected dividend yield - -
Fair Value:
Conversion feature $ 303,192 $ 261,172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contractual
term of the notes. The expected dividend yield was based on the fact that the Company has not paid dividends to its common stockholders
in the past and does not expect to pay dividends to its common stockholders in the future.</t>
  </si>
  <si>
    <t>Equity</t>
  </si>
  <si>
    <t>Equity [Abstract]</t>
  </si>
  <si>
    <t xml:space="preserve">7. EQUITY Preferred Stock During the six months ended June 30, 2018,
the Company authorized its preferred shares to have voting rights equal to two-thirds of all the issued and outstanding shares
of common stock, shall be entitled to vote on all matters of the corporation, and shall have the majority vote of the board of
directors. The subject preferred stock lacks any dividend rights, does not have liquidation preference, and is not convertible
into common stock. During the six months ended June 30, 2018, the Company issued one million shares to certain officers and board
members. The Company retained a third-party valuation firm whose input was utilized in determining the related per share valuation
of the preferred shares. Based on the valuation report, the fair value of the preferred shares was determined to be $0.0463 per
share or an aggregate of $46,363. Common Stock On June 22, 2018, the Company effected 1-for-75
reverse stock split of its common shares. All share amounts and per share amounts have been have been retroactively restated to
reflect the split as if it had occurred as of the earliest period presented. During the six months ended June 30, 2018,
we issued 2,565,651 shares of common stock to noteholders upon conversion of $149,500 convertible notes. The Company issued the following shares of
common stock during the three months ended June 30, 2018:
Value of Shares Number of Shares
Shares issued for conversion of debt $ 149,500 2,565,650
Shares issued for services rendered 17,770 80,667
Total shares issued $ 167,270 2,646,317 During the period ended June 30, 2018, the
Company issued 80,667 shares of common stock for services rendered to various members of management, the Board of Directors, employees
and consultants. The fair value of the shares was determined to be $17,770 and was recorded Stock-Based Compensation in the accompanying
consolidated statement of operations. Common Stock Warrants Since inception, the Company has issued warrants
to purchase shares of the Company’s common stock to shareholders, consultants and employees as compensation for services
rendered and/or through private placements. A summary of the Company’s warrant activity and related information
is provided below (the exercise price and the number of shares of common stock issuable upon the exercise of outstanding warrants
have been adjusted to reflect a 1-for-75 reverse stock split.):
Exercise Price $ Number of Warrants
Outstanding and exercisable at December 31, 2017 0.9375 – 2.25 532,000
Warrants exercised - -
Warrants granted - -
Warrants expired 1.125 – 1.50 (165,333 )
Outstanding and exercisable at June 30, 2018 0.9375 - 2.25 366,667
Stock Warrants as of June 30, 2018
Exercise Warrants Remaining Warrants
Price Outstanding Life (Years) Exercisable
$ 1.5 66,667 0.69 66,667
$ 1.125 251,333 0.68 251,333
$ 0.9375 6,667 0.80 6,667
$ 2.25 42,000 1.01 42,000 </t>
  </si>
  <si>
    <t>Subsequent Events</t>
  </si>
  <si>
    <t>Subsequent Events [Abstract]</t>
  </si>
  <si>
    <t>8. SUBSEQUENT EVENTS On July 11, 2018, the Company’s 75-1
reverse of its common shares was approved by FINRA. On July 18, 2018 a 6,667 share warrant priced
at $1.125 and at a closing price of $0.1499 was converted into 458,395 shares of common stock. On July 30, 2018 we received $35,000 from an
accredited investor for a Convertible Promissory Agreement with the following terms. The Purchaser may convert the note after six
months into common shares in the Company at a price equal to $0.75. The notes bear interest of 12% and is due and payable on demand. On July 18, 2018, we amended a 4th quarter
2017 Note to reflect a change in conversion price from $0.002 to $0.02. On August 3, 2018, we signed a contract with
a reseller and strategic partner for securing government and private sector deals and acting as a non-exclusive reseller of the
Company’s products and services. Under the terms of the one-year agreement, the partner received 250,000 warrants and will
also receive sales commissions ranging from 3% to 12% depending on the sales transaction, and bonus warrants if the first transaction
is valued at over $50,000. On August 7, 2018, we paid down two fourth
quarter of 2014 Convertible Notes by $1,000 each. On August 7, 2018, we issued 585,000 shares
of common stock to an investor for converting $11,700 in debt and interest at a conversion price of $0.02, that was issued in
the first quarter of 2018.</t>
  </si>
  <si>
    <t>Significant Accounting Policies (Policies)</t>
  </si>
  <si>
    <t>Use of Estimates</t>
  </si>
  <si>
    <t>Use of Estimates The preparation of the accompanying unaudited
consolidated financial statements requires the use of estimates that affect the reported amounts of assets, liabilities, revenues,
expenses and contingencies. These estimates include, but are not limited to, estimates related to revenue recognition, allowance
for doubtful accounts, inventory valuation, tangible and intangible long-term asset valuation, warranty and other obligations
and commitments. Estimates are updated on an ongoing basis and are evaluated based on historical experience and current circumstances.
Changes in facts and circumstances in the future may give rise to changes in these estimates which may cause actual results to
differ from current estimates.</t>
  </si>
  <si>
    <t>Fair Value Estimates</t>
  </si>
  <si>
    <t>Fair Value Estimates Pursuant to the Accounting Standards Codification
(“ASC”) No. 820, “ Disclosures About Fair Value of Financial Instruments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asset/liability’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other current assets, accounts payable and accrued liabilities approximate their fair value due to their
short maturities. The Company uses Level 2 inputs for its valuation methodology for the derivative liabilities.</t>
  </si>
  <si>
    <t>Derivative Instruments</t>
  </si>
  <si>
    <t>Derivative Instruments Our debt or equity instruments may contain
embedded derivative instruments, such as conversion options, which in certain circumstances may be required to be bifurcated from
the associated host instrument and accounted for separately as a derivative instrument liability.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the Black-Scholes option pricing model. This model
requires assumptions related to the remaining term of the instrument and risk-free rates of return, our current Common Stock price
and expected dividend yield, and the expected volatility of our Common Stock price over the life of the option.</t>
  </si>
  <si>
    <t>Comprehensive Loss</t>
  </si>
  <si>
    <t>Comprehensive Loss FASB ASC 220 establishes rules for reporting
and displaying comprehensive loss and its components. Comprehensive loss is the sum of net loss as reported in the consolidated
statements of operations and comprehensive loss transactions as reported in the consolidated statement of stockholders’
deficit. Comprehensive loss transactions that currently apply to the Company result from unrealized losses on available for sale
investments.</t>
  </si>
  <si>
    <t>Reclassifications</t>
  </si>
  <si>
    <t>Reclassifications For comparability, certain prior period amounts
have been reclassified, where appropriate, to conform to the financial statement presentation used in 2017. These reclassifications
have no impact on net loss.</t>
  </si>
  <si>
    <t>Revenue</t>
  </si>
  <si>
    <t>Revenue Effective January 1, 2018 the Company adopted
Accounting Standards Update (“ASU”) no. 2014-09, Revenue from Contracts with Customers (ASC 606)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We do not have any significant payment terms, as payment is received shortly
after goods are delivered or services are provided. We derive our revenues primarily from hardware
sales, subscription services fees, IP licensing and professional services fees. Hardware includes our SmartSole, Military and other
Stand-Alone Devices. Subscription services revenues consist of fees from customers accessing our cloud-based software solutions
and subscription or license fees for our platform. Professional services and other revenues consist primarily of fees from implementation
services, configuration, data services, training and managed services related to our solutions. IP licensing is related to our
agreement with Inventergy whereby we have partnered in order to monetize our IP portfolio (see, Note 3, below). Product sales At the inception of each contract,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product has shipped and title and risk of loss have transferred to the customer. Some of our contracts have multiple performance
obligations, including contracts that combine hardware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The majority of our professional services arrangements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Royalty Revenue Royalty revenue recorded by the Company relates
exclusively to the Company’s License and Partnership agreement with Inventergy which provides for ongoing royalties based
on monetization of IP licenses. The Company recognizes revenue for royalties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royalty revenue
when the sales to which the royalties relate are completed. Accounts receivable, net The timing of revenue recognition may differ
from the timing of invoicing to customers. Accounts receivable are recorded at the invoiced amount, net of any necessary allowance
for doubtful accounts. A receivable is recognized in the period the Company provides the underlying services or when the right
to consideration is unconditional. The balance of accounts receivable, net of the allowance for doubtful accounts, as of June 30,
2018 and December 31, 2017 is presented in the accompanying condensed consolidated balance sheets. The Company established an allowance
for doubtful accounts of $14,056 and $22,312 as of June 30, 2018 and December 31, 2017, respectively. Deferred revenue Deferred revenue consists primarily of the
transaction price allocated to performance obligations that are recognized over a period of time basis. Billings associated with
such items are typically completed upon the transfer of control of promised products or services to the customer and recorded
to accounts receivable until payment is received. Deferred costs primarily refer to the recurring fees in excess of a $500 minimum
that is prorated over the term of the contract. Deferred revenue also consists of advance payments from customers for uncompleted
contracts.</t>
  </si>
  <si>
    <t>Loss Per Common Share</t>
  </si>
  <si>
    <t xml:space="preserve">Loss per Common Share Basic earnings (loss) per share is computed
by dividing the net income (loss) applicable to common stockholders by the weighted average number of shares of common stock outstanding
during the period. Diluted earnings (los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periods ended June 30, 2018 and 2017,
the calculations of basic and diluted loss per share are the same because potential dilutive securities would have had an anti-dilutive
effect. The potentially dilutive securities consisted of the following:
June 30, 2018 June 30, 2017
Convertible promissory notes 8,079,388 8,568,609
Convertible promissory notes related parties 1,179,394 611,959
Warrants 366,667 398,667
Total 9,625,459 9,599,235 </t>
  </si>
  <si>
    <t>Recently Issued Accounting Pronouncements</t>
  </si>
  <si>
    <t>Recently Issued Accounting Pronouncement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generally on a straight-line basis.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The Company has not yet evaluated the impact of the adoption of ASU 2016-02 on the
Company’s financial statement presentation or disclosures. In June 2018, the FASB issued Accounting Standards
Update 2018-07, Compensation – Stock Compensation (Topic 718): Improvements to Nonemployee Share-Based Payment Accounting
(“ASU 2018-07”).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ny impact on the Company’s financial statement presentation or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ccounting Policies (Tables)</t>
  </si>
  <si>
    <t>Schedule of Antidilutive Securities</t>
  </si>
  <si>
    <t xml:space="preserve">The potentially dilutive securities consisted
of the following:
June 30, 2018 June 30, 2017
Convertible promissory notes 8,079,388 8,568,609
Convertible promissory notes related parties 1,179,394 611,959
Warrants 366,667 398,667
Total 9,625,459 9,599,235 </t>
  </si>
  <si>
    <t>Debt (Tables)</t>
  </si>
  <si>
    <t>Schedule of Convertible Notes Payable</t>
  </si>
  <si>
    <t>As of June 30, 2018 and December 31, 2017,
the Company had a total of $1,174,875 and $923,875, respectively, of convertible notes payable, which consisted of the following:
June 30, 2018 December 31, 2017
a) Convertible Notes – with fixed conversion $ 911,000 $ 517,500
b) Convertible Notes – with variable conversion 273,875 406,375
Total 1,184,875 923,875
Less: Debt discount (106,887 ) (142,117 )
Total convertible notes, net of debt discount $ 1,077,988 $ 781,758
a) Convertible notes payable with principal balance of $517,500 as of December 31, 2017 consist of loans provided to the Company from various investors. These notes carry simple interest at a rate ranging from 0% to 12% per annum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0.015 to $0.002 per share. These notes became due in 2017 and prior.
During the period ended June 30, 2018, the Company entered into Convertible Promissory Agreements with accredited investors for an aggregate principal balance of $425,000. The Purchasers may convert their notes after six months into common shares in the Company at a price equal to $0.15. The notes bear interest of 12% mature at various dates ranging from four to six months. The notes were issued pursuant to Section 4(a)(2) of the Securities Act of 1933
On the dates of the agreement, the closing price of the common stock range from $0.0018 to $0.23 per share. As the conversion price embedded in the note agreements was below the trading price of the common stock on the dates of issuance, a beneficial conversion feature (BCF) was recognized at the date of issuance. The Company recognized a debt discount at the date of issuance in the aggregate amount of $181,250 related to the intrinsic value of beneficial conversion feature. During the period ended June 30, 2018 the Company amortized $148,852 of debt discount leaving an unamortized balance of $95,410 at June 30, 2018. See subsequent events for Amendment to the Notes.
b) Convertible notes payable with principal balance of $406,375 as of December 31, 2017 consist of loans provided to the Company from various investors. During the period ended June 30, 2018, the Company entered into Convertible Promissory Agreement with a third party for a principal balance of $41,500.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60% of the lowest trading price in the prior 30 days.</t>
  </si>
  <si>
    <t>Derivative Liability (Tables)</t>
  </si>
  <si>
    <t>Schedule of Derivative Liabilities</t>
  </si>
  <si>
    <t xml:space="preserve">At June 30, 2018 and December 31, 2017, the
derivative liabilities were valued using a probability weighted Black-Scholes-Merton pricing model with the following assumptions:
June 30, 2018 December 31, 2017
Conversion feature:
Risk-free interest rate 2.11 % 1.53 %
Expected volatility 181.83 % 165.68 %
Expected life (in years) .1 to .5 years .1 to .5 years
Expected dividend yield - -
Fair Value:
Conversion feature $ 303,192 $ 261,172 </t>
  </si>
  <si>
    <t>Equity (Tables)</t>
  </si>
  <si>
    <t>Schedule of Company Issued Shares of Common Stock</t>
  </si>
  <si>
    <t xml:space="preserve">The Company issued the following shares of
common stock during the three months ended June 30, 2018:
Value of Shares Number of Shares
Shares issued for conversion of debt $ 149,500 2,565,650
Shares issued for services rendered 17,770 80,667
Total shares issued $ 167,270 2,646,317 </t>
  </si>
  <si>
    <t>Schedule of Warrant Activity</t>
  </si>
  <si>
    <t xml:space="preserve">A summary of the Company’s warrant activity and related information
is provided below (the exercise price and the number of shares of common stock issuable upon the exercise of outstanding warrants
have been adjusted to reflect a 1-for-75 reverse stock split.):
Exercise Price $ Number of Warrants
Outstanding and exercisable at December 31, 2017 0.9375 – 2.25 532,000
Warrants exercised - -
Warrants granted - -
Warrants expired 1.125 – 1.50 (165,333 )
Outstanding and exercisable at June 30, 2018 0.9375 - 2.25 366,667 </t>
  </si>
  <si>
    <t>Schedule of Stock Warrant Exercise Price Range</t>
  </si>
  <si>
    <t xml:space="preserve">Stock Warrants as of June 30, 2018
Exercise Warrants Remaining Warrants
Price Outstanding Life (Years) Exercisable
$ 1.5 66,667 0.69 66,667
$ 1.125 251,333 0.68 251,333
$ 0.9375 6,667 0.80 6,667
$ 2.25 42,000 1.01 42,000 </t>
  </si>
  <si>
    <t>Organization and Basis of Presentation (Details Narrative) - USD ($)</t>
  </si>
  <si>
    <t>Jun. 22, 2018</t>
  </si>
  <si>
    <t>Reverse stock split</t>
  </si>
  <si>
    <t xml:space="preserve">1-for-75 reverse stock split </t>
  </si>
  <si>
    <t>Net cash used in operations</t>
  </si>
  <si>
    <t>Working capital</t>
  </si>
  <si>
    <t>Global Trek Xploration Inc and LOCiMOBILE, Inc [Member]</t>
  </si>
  <si>
    <t>Capital stock ownership, percent</t>
  </si>
  <si>
    <t>100.00%</t>
  </si>
  <si>
    <t>Significant Accounting Policies (Details Narrative) - USD ($)</t>
  </si>
  <si>
    <t>Allowance for doubtful accounts</t>
  </si>
  <si>
    <t>Deferred costs</t>
  </si>
  <si>
    <t>Significant Accounting Policies - Schedule of Antidilutive Securities (Details) - shares</t>
  </si>
  <si>
    <t>Antidilutive securities excluded from computation of earnings per share, amount</t>
  </si>
  <si>
    <t>Convertible Promissory Notes [Member]</t>
  </si>
  <si>
    <t>Convertible Promissory Notes Related Parties [Member]</t>
  </si>
  <si>
    <t>Warrants [Member]</t>
  </si>
  <si>
    <t>Joint Venture and Investment in Equity Securities (Details Narrative)</t>
  </si>
  <si>
    <t>1 Months Ended</t>
  </si>
  <si>
    <t>12 Months Ended</t>
  </si>
  <si>
    <t>Jan. 31, 2018USD ($)</t>
  </si>
  <si>
    <t>Jun. 16, 2016Integer</t>
  </si>
  <si>
    <t>Jun. 30, 2018USD ($)$ / shares</t>
  </si>
  <si>
    <t>Jun. 30, 2018USD ($)$ / sharesshares</t>
  </si>
  <si>
    <t>Dec. 31, 2017USD ($)</t>
  </si>
  <si>
    <t>Investment interest rate</t>
  </si>
  <si>
    <t>45.00%</t>
  </si>
  <si>
    <t>Number of patents | Integer</t>
  </si>
  <si>
    <t>Cumulative-effect adjustment</t>
  </si>
  <si>
    <t>Increase in net loss</t>
  </si>
  <si>
    <t>Inventergy Innovations, LLC [Member]</t>
  </si>
  <si>
    <t>Received non-refundable advance</t>
  </si>
  <si>
    <t>Percentage of equity method investment</t>
  </si>
  <si>
    <t>Equity method investment in subsidiary</t>
  </si>
  <si>
    <t>Stock issued during period, shares, restricted stock award, gross | shares</t>
  </si>
  <si>
    <t>Shares issued, price per share | $ / shares</t>
  </si>
  <si>
    <t>Stock issued during period, value, restricted stock award, gross</t>
  </si>
  <si>
    <t>Related Party Transactions (Details Narrative) - USD ($)</t>
  </si>
  <si>
    <t>Accrued wages</t>
  </si>
  <si>
    <t>Debt (Details Narrative) - USD ($)</t>
  </si>
  <si>
    <t>Dec. 31, 2016</t>
  </si>
  <si>
    <t>Dec. 31, 2015</t>
  </si>
  <si>
    <t>Convertible notes payable</t>
  </si>
  <si>
    <t>Fair value of derivative</t>
  </si>
  <si>
    <t>Unamortized debt discount</t>
  </si>
  <si>
    <t>Shares converted into debt, shares</t>
  </si>
  <si>
    <t>Shares converted into debt, value</t>
  </si>
  <si>
    <t>Convertible promissory notes due date</t>
  </si>
  <si>
    <t>Mar. 31,
		2019</t>
  </si>
  <si>
    <t>Convertible interest rate</t>
  </si>
  <si>
    <t>10.00%</t>
  </si>
  <si>
    <t>Loans</t>
  </si>
  <si>
    <t>Unsecured Term Loan Agreement [Member] | Third Party [Member]</t>
  </si>
  <si>
    <t>Convertible notes, face amount</t>
  </si>
  <si>
    <t>14.00%</t>
  </si>
  <si>
    <t>Maximum [Member]</t>
  </si>
  <si>
    <t>Percentage of debt converted into shares</t>
  </si>
  <si>
    <t>50.00%</t>
  </si>
  <si>
    <t>Convertible Notes [Member]</t>
  </si>
  <si>
    <t>Due to related parties</t>
  </si>
  <si>
    <t>75.00%</t>
  </si>
  <si>
    <t>Convertible Promissory Notes [Member] | Maximum [Member]</t>
  </si>
  <si>
    <t>12.00%</t>
  </si>
  <si>
    <t>Employee Convertible Notes [Member]</t>
  </si>
  <si>
    <t>Convertible notes</t>
  </si>
  <si>
    <t>Term Loans [Member]</t>
  </si>
  <si>
    <t>Convertible Notes Payable [Member]</t>
  </si>
  <si>
    <t>Apr. 14,
		2017</t>
  </si>
  <si>
    <t>Debt - Schedule of Convertible Notes Payable (Details) - USD ($)</t>
  </si>
  <si>
    <t>Less: Debt discount</t>
  </si>
  <si>
    <t>Total convertible notes, net of debt discount</t>
  </si>
  <si>
    <t>Convertible Notes With Fixed Conversion [Member]</t>
  </si>
  <si>
    <t>[1]</t>
  </si>
  <si>
    <t>Convertible Notes With Variable Conversion [Member]</t>
  </si>
  <si>
    <t>[2]</t>
  </si>
  <si>
    <t>Convertible notes payable with principal balance of $517,500 as of December 31, 2017 consist of loans provided to the Company from various investors. These notes carry simple interest at a rate ranging from 0% to 12% per annum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s common shares at $0.015 to $0.002 per share. These notes became due in 2017 and prior. During the period ended June 30, 2018, the Company entered into Convertible Promissory Agreements with accredited investors for an aggregate principal balance of $425,000. The Purchasers may convert their notes after six months into common shares in the Company at a price equal to $0.15. The notes bear interest of 12% mature at various dates ranging from four to six months. The notes were issued pursuant to Section 4(a)(2) of the Securities Act of 1933 On the dates of the agreement, the closing price of the common stock range from $0.0018 to $0.23 per share. As the conversion price embedded in the note agreements was below the trading price of the common stock on the dates of issuance, a beneficial conversion feature (BCF) was recognized at the date of issuance. The Company recognized a debt discount at the date of issuance in the aggregate amount of $181,250 related to the intrinsic value of beneficial conversion feature. During the period ended June 30, 2018 the Company amortized $148,852 of debt discount leaving an unamortized balance of $95,410 at June 30, 2018. See subsequent events for Amendment to the Notes.</t>
  </si>
  <si>
    <t>Convertible notes payable with principal balance of $406,375 as of December 31, 2017 consist of loans provided to the Company from various investors. During the period ended June 30, 2018, the Company entered into Convertible Promissory Agreement with a third party for a principal balance of $41,500. These notes are non-interest bearing and with terms ranging from 1 to 2 years. In lieu of the repayment of the principal and accrued interest, the outstanding amounts are convertible, at the option of the note holder, generally at any time on or prior to maturity and automatically under certain conditions, into the Company&amp;amp;#8217;s common shares at 60% of the lowest trading price in the prior 30 days.</t>
  </si>
  <si>
    <t>Debt - Schedule of Convertible Notes Payable (Details) (Parenthetical)</t>
  </si>
  <si>
    <t>Jun. 30, 2017USD ($)</t>
  </si>
  <si>
    <t>Dec. 31, 2017USD ($)Integer$ / shares</t>
  </si>
  <si>
    <t>Convertible Promissory Agreement [Member]</t>
  </si>
  <si>
    <t>Convertible Notes One [Member] | Investor [Member]</t>
  </si>
  <si>
    <t>Convertible Notes One [Member] | Accredited Investors [Member]</t>
  </si>
  <si>
    <t>Debt instrument convertible conversion price | $ / shares</t>
  </si>
  <si>
    <t>Debt discount</t>
  </si>
  <si>
    <t>Convertible Notes Payable [Member] | Minimum [Member]</t>
  </si>
  <si>
    <t>0.00%</t>
  </si>
  <si>
    <t>Debt instrument term</t>
  </si>
  <si>
    <t>4 months</t>
  </si>
  <si>
    <t>1 year</t>
  </si>
  <si>
    <t>Convertible Notes Payable [Member] | Maximum [Member]</t>
  </si>
  <si>
    <t>6 months</t>
  </si>
  <si>
    <t>2 years</t>
  </si>
  <si>
    <t>Convertible Notes Two [Member] | Minimum [Member]</t>
  </si>
  <si>
    <t>Convertible Notes Two [Member] | Maximum [Member]</t>
  </si>
  <si>
    <t>Convertible Notes Two [Member] | Investor [Member]</t>
  </si>
  <si>
    <t>Percentage of converible conversion stock price</t>
  </si>
  <si>
    <t>60.00%</t>
  </si>
  <si>
    <t>Debt instrument stock trading term | Integer</t>
  </si>
  <si>
    <t>Convertible Notes Two [Member] | Third Party [Member]</t>
  </si>
  <si>
    <t>Derivative Liability (Details Narrative) - USD ($)</t>
  </si>
  <si>
    <t>Increase decrease in derivative liability</t>
  </si>
  <si>
    <t>Derivative Liability - Schedule of Derivative Liability (Details Narrative) - USD ($)</t>
  </si>
  <si>
    <t>Conversion feature</t>
  </si>
  <si>
    <t>Black-Scholes-Merton Pricing Model [Member] | Risk-free Interest Rate [Member]</t>
  </si>
  <si>
    <t>Fair value assumptions, measurement input, percentages</t>
  </si>
  <si>
    <t>2.11%</t>
  </si>
  <si>
    <t>1.53%</t>
  </si>
  <si>
    <t>Black-Scholes-Merton Pricing Model [Member] | Expected Volatility [Member]</t>
  </si>
  <si>
    <t>181.83%</t>
  </si>
  <si>
    <t>165.68%</t>
  </si>
  <si>
    <t>Black-Scholes-Merton Pricing Model [Member] | Expected Life (in years) [Member]</t>
  </si>
  <si>
    <t>Black-Scholes-Merton Pricing Model [Member] | Expected Life (in years) [Member] | Minimum [Member]</t>
  </si>
  <si>
    <t>Fair value assumptions, measurement input, term</t>
  </si>
  <si>
    <t>1 month 6 days</t>
  </si>
  <si>
    <t>Black-Scholes-Merton Pricing Model [Member] | Expected Life (in years) [Member] | Maximum [Member]</t>
  </si>
  <si>
    <t>Black-Scholes-Merton Pricing Model [Member] | Expected Dividend Yield [Member]</t>
  </si>
  <si>
    <t>Equity (Details Narrative) - USD ($)</t>
  </si>
  <si>
    <t>Fair value of preferred stock shares</t>
  </si>
  <si>
    <t>Common stock for services</t>
  </si>
  <si>
    <t>Preferred stock price per share</t>
  </si>
  <si>
    <t>Common stock for services, shares</t>
  </si>
  <si>
    <t>Common Stock Warrants [Member]</t>
  </si>
  <si>
    <t>1-for-75 reverse stock split</t>
  </si>
  <si>
    <t>Board of Directors Employees and Consultants [Member]</t>
  </si>
  <si>
    <t>Equity - Schedule of Company Issued Shares of Common Stock (Details)</t>
  </si>
  <si>
    <t>Jun. 30, 2018USD ($)shares</t>
  </si>
  <si>
    <t>Value of Shares | $</t>
  </si>
  <si>
    <t>Number of Shares | shares</t>
  </si>
  <si>
    <t>Shares Issued for Conversion of Debt [Member]</t>
  </si>
  <si>
    <t>Shares Issued for Services Rendered [Member]</t>
  </si>
  <si>
    <t>Equity - Schedule of Warrant Activity (Details)</t>
  </si>
  <si>
    <t>Jun. 30, 2018$ / sharesshares</t>
  </si>
  <si>
    <t>Warrant Exercise Price, Exercised</t>
  </si>
  <si>
    <t>Warrant Exercise Price, Granted</t>
  </si>
  <si>
    <t>Number of Warrants Outstanding and Exercisable, Beginning Balance | shares</t>
  </si>
  <si>
    <t>Number of Warrants Exercised | shares</t>
  </si>
  <si>
    <t>Number of Warrants Granted | shares</t>
  </si>
  <si>
    <t>Number of Warrants Expired | shares</t>
  </si>
  <si>
    <t>Number of Warrants Outstanding and Exercisable, Ending Balance | shares</t>
  </si>
  <si>
    <t>Minimum [Member]</t>
  </si>
  <si>
    <t>Warrant Exercise Price Outstanding and Exercisable, Beginning Balance</t>
  </si>
  <si>
    <t>Warrant Exercise Price, Expired</t>
  </si>
  <si>
    <t>Warrant Exercise Price Outstanding and Exercisable, Ending Balance</t>
  </si>
  <si>
    <t>Equity - Schedule of Stock Warrant Exercise Price Range (Details) - Warrant [Member]</t>
  </si>
  <si>
    <t>Exercise Price Range One [Member]</t>
  </si>
  <si>
    <t>Stock Warrants Exercise Price | $ / shares</t>
  </si>
  <si>
    <t>Stock Warrants Outstanding</t>
  </si>
  <si>
    <t>Stock Warrants Remaining Life (Years)</t>
  </si>
  <si>
    <t>8 months 9 days</t>
  </si>
  <si>
    <t>Stock Warrants Exercisable</t>
  </si>
  <si>
    <t>Exercise Price Range Two [Member]</t>
  </si>
  <si>
    <t>8 months 5 days</t>
  </si>
  <si>
    <t>Exercise Price Range Three [Member]</t>
  </si>
  <si>
    <t>9 months 18 days</t>
  </si>
  <si>
    <t>Exercise Price Range Four [Member]</t>
  </si>
  <si>
    <t>1 year 4 days</t>
  </si>
  <si>
    <t>Subsequent Events (Details Narrative) - USD ($)</t>
  </si>
  <si>
    <t>Aug. 07, 2018</t>
  </si>
  <si>
    <t>Aug. 03, 2018</t>
  </si>
  <si>
    <t>Jul. 30, 2018</t>
  </si>
  <si>
    <t>Jul. 18, 2018</t>
  </si>
  <si>
    <t>Jul. 11, 2018</t>
  </si>
  <si>
    <t>Debt instrument conversion shares</t>
  </si>
  <si>
    <t>Proceeds from convertible debt</t>
  </si>
  <si>
    <t>Debt interest rate</t>
  </si>
  <si>
    <t>Payments of convertible debt</t>
  </si>
  <si>
    <t>Debt instrument conversion shares, value</t>
  </si>
  <si>
    <t>Subsequent Event [Member]</t>
  </si>
  <si>
    <t>Warrant purchased for common stock</t>
  </si>
  <si>
    <t>Warant price</t>
  </si>
  <si>
    <t>Debt instrument conversion price</t>
  </si>
  <si>
    <t>Subsequent Event [Member] | Two Fourth Quarter of 2014 [Member]</t>
  </si>
  <si>
    <t>Subsequent Event [Member] | Minimum [Member]</t>
  </si>
  <si>
    <t>Subsequent Event [Member] | Maximum [Member]</t>
  </si>
  <si>
    <t>Subsequent Event [Member] | Investor [Member] | First Quarter of 2018 [Member]</t>
  </si>
  <si>
    <t>Subsequent Event [Member] | Convertible Promissory Agreement [Member] | Accredited Investors [Member]</t>
  </si>
  <si>
    <t>Subsequent Event [Member] | One Year Agreement [Member] | Warrant [Member]</t>
  </si>
  <si>
    <t>Number of sales transaction shares</t>
  </si>
  <si>
    <t>Number of sales transaction value</t>
  </si>
  <si>
    <t>Subsequent Event [Member] | One Year Agreement [Member] | Minimum [Member] | Warrant [Member]</t>
  </si>
  <si>
    <t>Percentage for sales transaction</t>
  </si>
  <si>
    <t>3.00%</t>
  </si>
  <si>
    <t>Subsequent Event [Member] | One Year Agreement [Member] | Maximum [Member] | Warrant [Member]</t>
  </si>
  <si>
    <t>Subsequent Event [Member] | FINRA [Member]</t>
  </si>
  <si>
    <t xml:space="preserve">75-1 reverse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0.000_);(#,##0.0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7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3079695</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5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62</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5</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8235</v>
      </c>
      <c r="C3" s="7" t="n">
        <v>1454</v>
      </c>
    </row>
    <row r="4" spans="1:3">
      <c r="A4" s="4" t="s">
        <v>28</v>
      </c>
      <c r="B4" s="5" t="n">
        <v>108456</v>
      </c>
      <c r="C4" s="5" t="n">
        <v>93130</v>
      </c>
    </row>
    <row r="5" spans="1:3">
      <c r="A5" s="4" t="s">
        <v>29</v>
      </c>
      <c r="B5" s="5" t="n">
        <v>44467</v>
      </c>
      <c r="C5" s="5" t="n">
        <v>57835</v>
      </c>
    </row>
    <row r="6" spans="1:3">
      <c r="A6" s="4" t="s">
        <v>30</v>
      </c>
      <c r="B6" s="5" t="n">
        <v>42600</v>
      </c>
      <c r="C6" s="5" t="n">
        <v>60153</v>
      </c>
    </row>
    <row r="7" spans="1:3">
      <c r="A7" s="4" t="s">
        <v>31</v>
      </c>
      <c r="B7" s="5" t="n">
        <v>263758</v>
      </c>
      <c r="C7" s="5" t="n">
        <v>212572</v>
      </c>
    </row>
    <row r="8" spans="1:3">
      <c r="A8" s="4" t="s">
        <v>32</v>
      </c>
      <c r="B8" s="5" t="n">
        <v>94238</v>
      </c>
      <c r="C8" s="5" t="n">
        <v>116234</v>
      </c>
    </row>
    <row r="9" spans="1:3">
      <c r="A9" s="4" t="s">
        <v>33</v>
      </c>
      <c r="B9" s="5" t="n">
        <v>1386</v>
      </c>
      <c r="C9" s="5" t="n">
        <v>3230</v>
      </c>
    </row>
    <row r="10" spans="1:3">
      <c r="A10" s="4" t="s">
        <v>34</v>
      </c>
      <c r="B10" s="5" t="n">
        <v>18640</v>
      </c>
      <c r="C10" s="5" t="n">
        <v>17520</v>
      </c>
    </row>
    <row r="11" spans="1:3">
      <c r="A11" s="4" t="s">
        <v>35</v>
      </c>
      <c r="B11" s="5" t="n">
        <v>378022</v>
      </c>
      <c r="C11" s="5" t="n">
        <v>349556</v>
      </c>
    </row>
    <row r="12" spans="1:3">
      <c r="A12" s="3" t="s">
        <v>36</v>
      </c>
    </row>
    <row r="13" spans="1:3">
      <c r="A13" s="4" t="s">
        <v>37</v>
      </c>
      <c r="B13" s="5" t="n">
        <v>288972</v>
      </c>
      <c r="C13" s="5" t="n">
        <v>297779</v>
      </c>
    </row>
    <row r="14" spans="1:3">
      <c r="A14" s="4" t="s">
        <v>38</v>
      </c>
      <c r="B14" s="5" t="n">
        <v>437248</v>
      </c>
      <c r="C14" s="5" t="n">
        <v>289343</v>
      </c>
    </row>
    <row r="15" spans="1:3">
      <c r="A15" s="4" t="s">
        <v>39</v>
      </c>
      <c r="B15" s="5" t="n">
        <v>46000</v>
      </c>
      <c r="C15" s="5" t="n">
        <v>57934</v>
      </c>
    </row>
    <row r="16" spans="1:3">
      <c r="A16" s="4" t="s">
        <v>40</v>
      </c>
      <c r="B16" s="5" t="n">
        <v>1077988</v>
      </c>
      <c r="C16" s="5" t="n">
        <v>981758</v>
      </c>
    </row>
    <row r="17" spans="1:3">
      <c r="A17" s="4" t="s">
        <v>41</v>
      </c>
      <c r="B17" s="5" t="n">
        <v>884546</v>
      </c>
      <c r="C17" s="4" t="s">
        <v>42</v>
      </c>
    </row>
    <row r="18" spans="1:3">
      <c r="A18" s="4" t="s">
        <v>43</v>
      </c>
      <c r="B18" s="5" t="n">
        <v>200000</v>
      </c>
      <c r="C18" s="5" t="n">
        <v>200000</v>
      </c>
    </row>
    <row r="19" spans="1:3">
      <c r="A19" s="4" t="s">
        <v>44</v>
      </c>
      <c r="B19" s="5" t="n">
        <v>303192</v>
      </c>
      <c r="C19" s="5" t="n">
        <v>261172</v>
      </c>
    </row>
    <row r="20" spans="1:3">
      <c r="A20" s="4" t="s">
        <v>45</v>
      </c>
      <c r="B20" s="5" t="n">
        <v>3237946</v>
      </c>
      <c r="C20" s="5" t="n">
        <v>1887986</v>
      </c>
    </row>
    <row r="21" spans="1:3">
      <c r="A21" s="4" t="s">
        <v>46</v>
      </c>
      <c r="B21" s="4" t="s">
        <v>42</v>
      </c>
      <c r="C21" s="5" t="n">
        <v>670047</v>
      </c>
    </row>
    <row r="22" spans="1:3">
      <c r="A22" s="4" t="s">
        <v>47</v>
      </c>
      <c r="B22" s="5" t="n">
        <v>3237946</v>
      </c>
      <c r="C22" s="5" t="n">
        <v>2558033</v>
      </c>
    </row>
    <row r="23" spans="1:3">
      <c r="A23" s="4" t="s">
        <v>48</v>
      </c>
      <c r="B23" s="4" t="s">
        <v>42</v>
      </c>
      <c r="C23" s="4" t="s">
        <v>42</v>
      </c>
    </row>
    <row r="24" spans="1:3">
      <c r="A24" s="3" t="s">
        <v>49</v>
      </c>
    </row>
    <row r="25" spans="1:3">
      <c r="A25" s="4" t="s">
        <v>50</v>
      </c>
      <c r="B25" s="5" t="n">
        <v>100</v>
      </c>
      <c r="C25" s="4" t="s">
        <v>42</v>
      </c>
    </row>
    <row r="26" spans="1:3">
      <c r="A26" s="4" t="s">
        <v>51</v>
      </c>
      <c r="B26" s="5" t="n">
        <v>902722</v>
      </c>
      <c r="C26" s="5" t="n">
        <v>704248</v>
      </c>
    </row>
    <row r="27" spans="1:3">
      <c r="A27" s="4" t="s">
        <v>52</v>
      </c>
      <c r="B27" s="5" t="n">
        <v>18348956</v>
      </c>
      <c r="C27" s="5" t="n">
        <v>18152287</v>
      </c>
    </row>
    <row r="28" spans="1:3">
      <c r="A28" s="4" t="s">
        <v>53</v>
      </c>
      <c r="B28" s="4" t="s">
        <v>42</v>
      </c>
      <c r="C28" s="5" t="n">
        <v>-59249</v>
      </c>
    </row>
    <row r="29" spans="1:3">
      <c r="A29" s="4" t="s">
        <v>54</v>
      </c>
      <c r="B29" s="5" t="n">
        <v>-22111342</v>
      </c>
      <c r="C29" s="5" t="n">
        <v>-21005763</v>
      </c>
    </row>
    <row r="30" spans="1:3">
      <c r="A30" s="4" t="s">
        <v>55</v>
      </c>
      <c r="B30" s="5" t="n">
        <v>-2859924</v>
      </c>
      <c r="C30" s="5" t="n">
        <v>-2208477</v>
      </c>
    </row>
    <row r="31" spans="1:3">
      <c r="A31" s="4" t="s">
        <v>56</v>
      </c>
      <c r="B31" s="7" t="n">
        <v>378022</v>
      </c>
      <c r="C31" s="7" t="n">
        <v>349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30"/>
    <col customWidth="1" max="3" min="3" width="14"/>
    <col customWidth="1" max="4" min="4" width="14"/>
    <col customWidth="1" max="5" min="5" width="14"/>
    <col customWidth="1" max="6" min="6" width="14"/>
  </cols>
  <sheetData>
    <row r="1" spans="1:6">
      <c r="A1" s="1" t="s">
        <v>206</v>
      </c>
      <c r="B1" s="2" t="s">
        <v>207</v>
      </c>
      <c r="C1" s="2" t="s">
        <v>2</v>
      </c>
      <c r="D1" s="2" t="s">
        <v>69</v>
      </c>
      <c r="E1" s="2" t="s">
        <v>2</v>
      </c>
      <c r="F1" s="2" t="s">
        <v>69</v>
      </c>
    </row>
    <row r="2" spans="1:6">
      <c r="A2" s="4" t="s">
        <v>208</v>
      </c>
      <c r="B2" s="4" t="s">
        <v>209</v>
      </c>
    </row>
    <row r="3" spans="1:6">
      <c r="A3" s="4" t="s">
        <v>98</v>
      </c>
      <c r="C3" s="7" t="n">
        <v>682267</v>
      </c>
      <c r="D3" s="7" t="n">
        <v>-56380</v>
      </c>
      <c r="E3" s="7" t="n">
        <v>1046330</v>
      </c>
      <c r="F3" s="7" t="n">
        <v>528873</v>
      </c>
    </row>
    <row r="4" spans="1:6">
      <c r="A4" s="4" t="s">
        <v>210</v>
      </c>
      <c r="E4" s="5" t="n">
        <v>-289719</v>
      </c>
      <c r="F4" s="7" t="n">
        <v>-384500</v>
      </c>
    </row>
    <row r="5" spans="1:6">
      <c r="A5" s="4" t="s">
        <v>211</v>
      </c>
      <c r="C5" s="7" t="n">
        <v>2859924</v>
      </c>
      <c r="E5" s="7" t="n">
        <v>2859924</v>
      </c>
    </row>
    <row r="6" spans="1:6">
      <c r="A6" s="4" t="s">
        <v>212</v>
      </c>
    </row>
    <row r="7" spans="1:6">
      <c r="A7" s="4" t="s">
        <v>213</v>
      </c>
      <c r="C7" s="4" t="s">
        <v>214</v>
      </c>
      <c r="E7" s="4" t="s">
        <v>21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5</v>
      </c>
      <c r="B1" s="2" t="s">
        <v>2</v>
      </c>
      <c r="C1" s="2" t="s">
        <v>25</v>
      </c>
    </row>
    <row r="2" spans="1:3">
      <c r="A2" s="3" t="s">
        <v>153</v>
      </c>
    </row>
    <row r="3" spans="1:3">
      <c r="A3" s="4" t="s">
        <v>216</v>
      </c>
      <c r="B3" s="7" t="n">
        <v>14056</v>
      </c>
      <c r="C3" s="7" t="n">
        <v>22312</v>
      </c>
    </row>
    <row r="4" spans="1:3">
      <c r="A4" s="4" t="s">
        <v>217</v>
      </c>
      <c r="B4" s="7" t="n">
        <v>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9</v>
      </c>
    </row>
    <row r="3" spans="1:3">
      <c r="A3" s="4" t="s">
        <v>219</v>
      </c>
      <c r="B3" s="5" t="n">
        <v>9625459</v>
      </c>
      <c r="C3" s="5" t="n">
        <v>9599235</v>
      </c>
    </row>
    <row r="4" spans="1:3">
      <c r="A4" s="4" t="s">
        <v>220</v>
      </c>
    </row>
    <row r="5" spans="1:3">
      <c r="A5" s="4" t="s">
        <v>219</v>
      </c>
      <c r="B5" s="5" t="n">
        <v>8079388</v>
      </c>
      <c r="C5" s="5" t="n">
        <v>611959</v>
      </c>
    </row>
    <row r="6" spans="1:3">
      <c r="A6" s="4" t="s">
        <v>221</v>
      </c>
    </row>
    <row r="7" spans="1:3">
      <c r="A7" s="4" t="s">
        <v>219</v>
      </c>
      <c r="B7" s="5" t="n">
        <v>1179394</v>
      </c>
      <c r="C7" s="5" t="n">
        <v>8568609</v>
      </c>
    </row>
    <row r="8" spans="1:3">
      <c r="A8" s="4" t="s">
        <v>222</v>
      </c>
    </row>
    <row r="9" spans="1:3">
      <c r="A9" s="4" t="s">
        <v>219</v>
      </c>
      <c r="B9" s="5" t="n">
        <v>366667</v>
      </c>
      <c r="C9" s="5" t="n">
        <v>3986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1"/>
    <col customWidth="1" max="5" min="5" width="37"/>
    <col customWidth="1" max="6" min="6" width="21"/>
  </cols>
  <sheetData>
    <row r="1" spans="1:6">
      <c r="A1" s="1" t="s">
        <v>223</v>
      </c>
      <c r="B1" s="2" t="s">
        <v>224</v>
      </c>
      <c r="D1" s="2" t="s">
        <v>68</v>
      </c>
      <c r="E1" s="2" t="s">
        <v>1</v>
      </c>
      <c r="F1" s="2" t="s">
        <v>225</v>
      </c>
    </row>
    <row r="2" spans="1:6">
      <c r="B2" s="2" t="s">
        <v>226</v>
      </c>
      <c r="C2" s="2" t="s">
        <v>227</v>
      </c>
      <c r="D2" s="2" t="s">
        <v>228</v>
      </c>
      <c r="E2" s="2" t="s">
        <v>229</v>
      </c>
      <c r="F2" s="2" t="s">
        <v>230</v>
      </c>
    </row>
    <row r="3" spans="1:6">
      <c r="A3" s="4" t="s">
        <v>231</v>
      </c>
      <c r="C3" s="4" t="s">
        <v>232</v>
      </c>
    </row>
    <row r="4" spans="1:6">
      <c r="A4" s="4" t="s">
        <v>233</v>
      </c>
      <c r="C4" s="5" t="n">
        <v>3</v>
      </c>
    </row>
    <row r="5" spans="1:6">
      <c r="A5" s="4" t="s">
        <v>234</v>
      </c>
      <c r="B5" s="7" t="n">
        <v>59249</v>
      </c>
      <c r="E5" s="4" t="s">
        <v>42</v>
      </c>
    </row>
    <row r="6" spans="1:6">
      <c r="A6" s="4" t="s">
        <v>235</v>
      </c>
      <c r="D6" s="7" t="n">
        <v>1844</v>
      </c>
    </row>
    <row r="7" spans="1:6">
      <c r="A7" s="4" t="s">
        <v>236</v>
      </c>
    </row>
    <row r="8" spans="1:6">
      <c r="A8" s="4" t="s">
        <v>237</v>
      </c>
      <c r="E8" s="7" t="n">
        <v>12500</v>
      </c>
    </row>
    <row r="9" spans="1:6">
      <c r="A9" s="4" t="s">
        <v>238</v>
      </c>
      <c r="D9" s="4" t="s">
        <v>232</v>
      </c>
      <c r="E9" s="4" t="s">
        <v>232</v>
      </c>
    </row>
    <row r="10" spans="1:6">
      <c r="A10" s="4" t="s">
        <v>239</v>
      </c>
      <c r="E10" s="7" t="n">
        <v>0</v>
      </c>
      <c r="F10" s="7" t="n">
        <v>0</v>
      </c>
    </row>
    <row r="11" spans="1:6">
      <c r="A11" s="4" t="s">
        <v>240</v>
      </c>
      <c r="E11" s="5" t="n">
        <v>42500</v>
      </c>
    </row>
    <row r="12" spans="1:6">
      <c r="A12" s="4" t="s">
        <v>241</v>
      </c>
      <c r="D12" s="9" t="n">
        <v>0.0326</v>
      </c>
      <c r="E12" s="9" t="n">
        <v>0.0326</v>
      </c>
    </row>
    <row r="13" spans="1:6">
      <c r="A13" s="4" t="s">
        <v>242</v>
      </c>
      <c r="E13" s="7" t="n">
        <v>138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3</v>
      </c>
      <c r="B1" s="2" t="s">
        <v>2</v>
      </c>
      <c r="C1" s="2" t="s">
        <v>25</v>
      </c>
    </row>
    <row r="2" spans="1:3">
      <c r="A2" s="3" t="s">
        <v>159</v>
      </c>
    </row>
    <row r="3" spans="1:3">
      <c r="A3" s="4" t="s">
        <v>244</v>
      </c>
      <c r="B3" s="7" t="n">
        <v>94886</v>
      </c>
      <c r="C3"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245</v>
      </c>
      <c r="B1" s="2" t="s">
        <v>68</v>
      </c>
      <c r="D1" s="2" t="s">
        <v>1</v>
      </c>
      <c r="F1" s="2" t="s">
        <v>225</v>
      </c>
    </row>
    <row r="2" spans="1:8">
      <c r="B2" s="2" t="s">
        <v>2</v>
      </c>
      <c r="C2" s="2" t="s">
        <v>69</v>
      </c>
      <c r="D2" s="2" t="s">
        <v>2</v>
      </c>
      <c r="E2" s="2" t="s">
        <v>69</v>
      </c>
      <c r="F2" s="2" t="s">
        <v>25</v>
      </c>
      <c r="G2" s="2" t="s">
        <v>246</v>
      </c>
      <c r="H2" s="2" t="s">
        <v>247</v>
      </c>
    </row>
    <row r="3" spans="1:8">
      <c r="A3" s="4" t="s">
        <v>248</v>
      </c>
      <c r="B3" s="7" t="n">
        <v>1184875</v>
      </c>
      <c r="D3" s="7" t="n">
        <v>1184875</v>
      </c>
      <c r="F3" s="7" t="n">
        <v>923875</v>
      </c>
      <c r="G3" s="7" t="n">
        <v>438997</v>
      </c>
    </row>
    <row r="4" spans="1:8">
      <c r="A4" s="4" t="s">
        <v>249</v>
      </c>
      <c r="B4" s="5" t="n">
        <v>303192</v>
      </c>
      <c r="D4" s="5" t="n">
        <v>303192</v>
      </c>
    </row>
    <row r="5" spans="1:8">
      <c r="A5" s="4" t="s">
        <v>250</v>
      </c>
      <c r="B5" s="5" t="n">
        <v>11477</v>
      </c>
      <c r="D5" s="5" t="n">
        <v>11477</v>
      </c>
      <c r="F5" s="7" t="n">
        <v>107742</v>
      </c>
    </row>
    <row r="6" spans="1:8">
      <c r="A6" s="4" t="s">
        <v>85</v>
      </c>
      <c r="B6" s="5" t="n">
        <v>129636</v>
      </c>
      <c r="C6" s="7" t="n">
        <v>13070</v>
      </c>
      <c r="D6" s="7" t="n">
        <v>255855</v>
      </c>
      <c r="E6" s="7" t="n">
        <v>99769</v>
      </c>
    </row>
    <row r="7" spans="1:8">
      <c r="A7" s="4" t="s">
        <v>251</v>
      </c>
      <c r="D7" s="5" t="n">
        <v>2565651</v>
      </c>
    </row>
    <row r="8" spans="1:8">
      <c r="A8" s="4" t="s">
        <v>252</v>
      </c>
      <c r="D8" s="7" t="n">
        <v>149500</v>
      </c>
      <c r="E8" s="5" t="n">
        <v>272597</v>
      </c>
    </row>
    <row r="9" spans="1:8">
      <c r="A9" s="4" t="s">
        <v>253</v>
      </c>
      <c r="F9" s="4" t="s">
        <v>254</v>
      </c>
    </row>
    <row r="10" spans="1:8">
      <c r="A10" s="4" t="s">
        <v>255</v>
      </c>
      <c r="F10" s="4" t="s">
        <v>256</v>
      </c>
    </row>
    <row r="11" spans="1:8">
      <c r="A11" s="4" t="s">
        <v>88</v>
      </c>
      <c r="D11" s="5" t="n">
        <v>1845</v>
      </c>
      <c r="E11" s="7" t="n">
        <v>-20826</v>
      </c>
    </row>
    <row r="12" spans="1:8">
      <c r="A12" s="4" t="s">
        <v>257</v>
      </c>
      <c r="B12" s="5" t="n">
        <v>200000</v>
      </c>
      <c r="D12" s="5" t="n">
        <v>200000</v>
      </c>
      <c r="F12" s="7" t="n">
        <v>200000</v>
      </c>
    </row>
    <row r="13" spans="1:8">
      <c r="A13" s="4" t="s">
        <v>258</v>
      </c>
    </row>
    <row r="14" spans="1:8">
      <c r="A14" s="4" t="s">
        <v>259</v>
      </c>
      <c r="H14" s="7" t="n">
        <v>200000</v>
      </c>
    </row>
    <row r="15" spans="1:8">
      <c r="A15" s="4" t="s">
        <v>255</v>
      </c>
      <c r="H15" s="4" t="s">
        <v>260</v>
      </c>
    </row>
    <row r="16" spans="1:8">
      <c r="A16" s="4" t="s">
        <v>261</v>
      </c>
    </row>
    <row r="17" spans="1:8">
      <c r="A17" s="4" t="s">
        <v>262</v>
      </c>
      <c r="F17" s="4" t="s">
        <v>263</v>
      </c>
    </row>
    <row r="18" spans="1:8">
      <c r="A18" s="4" t="s">
        <v>264</v>
      </c>
    </row>
    <row r="19" spans="1:8">
      <c r="A19" s="4" t="s">
        <v>85</v>
      </c>
      <c r="D19" s="7" t="n">
        <v>142584</v>
      </c>
    </row>
    <row r="20" spans="1:8">
      <c r="A20" s="4" t="s">
        <v>251</v>
      </c>
      <c r="D20" s="5" t="n">
        <v>1165651</v>
      </c>
    </row>
    <row r="21" spans="1:8">
      <c r="A21" s="4" t="s">
        <v>252</v>
      </c>
      <c r="D21" s="7" t="n">
        <v>118000</v>
      </c>
    </row>
    <row r="22" spans="1:8">
      <c r="A22" s="4" t="s">
        <v>220</v>
      </c>
    </row>
    <row r="23" spans="1:8">
      <c r="A23" s="4" t="s">
        <v>249</v>
      </c>
      <c r="B23" s="5" t="n">
        <v>33456</v>
      </c>
      <c r="D23" s="7" t="n">
        <v>33456</v>
      </c>
    </row>
    <row r="24" spans="1:8">
      <c r="A24" s="4" t="s">
        <v>253</v>
      </c>
      <c r="D24" s="4" t="s">
        <v>254</v>
      </c>
    </row>
    <row r="25" spans="1:8">
      <c r="A25" s="4" t="s">
        <v>265</v>
      </c>
      <c r="B25" s="5" t="n">
        <v>214499</v>
      </c>
      <c r="D25" s="7" t="n">
        <v>214499</v>
      </c>
      <c r="F25" s="7" t="n">
        <v>231050</v>
      </c>
    </row>
    <row r="26" spans="1:8">
      <c r="A26" s="4" t="s">
        <v>259</v>
      </c>
      <c r="B26" s="7" t="n">
        <v>884546</v>
      </c>
      <c r="D26" s="7" t="n">
        <v>884546</v>
      </c>
      <c r="F26" s="7" t="n">
        <v>670047</v>
      </c>
    </row>
    <row r="27" spans="1:8">
      <c r="A27" s="4" t="s">
        <v>255</v>
      </c>
      <c r="B27" s="4" t="s">
        <v>263</v>
      </c>
      <c r="D27" s="4" t="s">
        <v>263</v>
      </c>
      <c r="F27" s="4" t="s">
        <v>266</v>
      </c>
    </row>
    <row r="28" spans="1:8">
      <c r="A28" s="4" t="s">
        <v>267</v>
      </c>
    </row>
    <row r="29" spans="1:8">
      <c r="A29" s="4" t="s">
        <v>255</v>
      </c>
      <c r="F29" s="4" t="s">
        <v>268</v>
      </c>
    </row>
    <row r="30" spans="1:8">
      <c r="A30" s="4" t="s">
        <v>269</v>
      </c>
    </row>
    <row r="31" spans="1:8">
      <c r="A31" s="4" t="s">
        <v>255</v>
      </c>
      <c r="B31" s="4" t="s">
        <v>256</v>
      </c>
      <c r="D31" s="4" t="s">
        <v>256</v>
      </c>
    </row>
    <row r="32" spans="1:8">
      <c r="A32" s="4" t="s">
        <v>88</v>
      </c>
      <c r="D32" s="7" t="n">
        <v>24643</v>
      </c>
    </row>
    <row r="33" spans="1:8">
      <c r="A33" s="4" t="s">
        <v>270</v>
      </c>
      <c r="B33" s="7" t="n">
        <v>670047</v>
      </c>
      <c r="D33" s="5" t="n">
        <v>670047</v>
      </c>
    </row>
    <row r="34" spans="1:8">
      <c r="A34" s="4" t="s">
        <v>271</v>
      </c>
    </row>
    <row r="35" spans="1:8">
      <c r="A35" s="4" t="s">
        <v>88</v>
      </c>
      <c r="D35" s="5" t="n">
        <v>6904</v>
      </c>
    </row>
    <row r="36" spans="1:8">
      <c r="A36" s="4" t="s">
        <v>257</v>
      </c>
      <c r="B36" s="7" t="n">
        <v>200000</v>
      </c>
      <c r="D36" s="7" t="n">
        <v>200000</v>
      </c>
      <c r="F36" s="7" t="n">
        <v>200000</v>
      </c>
    </row>
    <row r="37" spans="1:8">
      <c r="A37" s="4" t="s">
        <v>272</v>
      </c>
    </row>
    <row r="38" spans="1:8">
      <c r="A38" s="4" t="s">
        <v>253</v>
      </c>
      <c r="D38" s="4" t="s">
        <v>27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274</v>
      </c>
      <c r="C1" s="2" t="s">
        <v>2</v>
      </c>
      <c r="D1" s="2" t="s">
        <v>25</v>
      </c>
      <c r="E1" s="2" t="s">
        <v>246</v>
      </c>
    </row>
    <row r="2" spans="1:5">
      <c r="A2" s="4" t="s">
        <v>137</v>
      </c>
      <c r="C2" s="7" t="n">
        <v>1184875</v>
      </c>
      <c r="D2" s="7" t="n">
        <v>923875</v>
      </c>
      <c r="E2" s="7" t="n">
        <v>438997</v>
      </c>
    </row>
    <row r="3" spans="1:5">
      <c r="A3" s="4" t="s">
        <v>275</v>
      </c>
      <c r="C3" s="5" t="n">
        <v>-106887</v>
      </c>
      <c r="D3" s="5" t="n">
        <v>-142117</v>
      </c>
    </row>
    <row r="4" spans="1:5">
      <c r="A4" s="4" t="s">
        <v>276</v>
      </c>
      <c r="C4" s="5" t="n">
        <v>1077988</v>
      </c>
      <c r="D4" s="5" t="n">
        <v>981758</v>
      </c>
    </row>
    <row r="5" spans="1:5">
      <c r="A5" s="4" t="s">
        <v>277</v>
      </c>
    </row>
    <row r="6" spans="1:5">
      <c r="A6" s="4" t="s">
        <v>137</v>
      </c>
      <c r="B6" s="4" t="s">
        <v>278</v>
      </c>
      <c r="C6" s="5" t="n">
        <v>911000</v>
      </c>
      <c r="D6" s="5" t="n">
        <v>517500</v>
      </c>
    </row>
    <row r="7" spans="1:5">
      <c r="A7" s="4" t="s">
        <v>279</v>
      </c>
    </row>
    <row r="8" spans="1:5">
      <c r="A8" s="4" t="s">
        <v>137</v>
      </c>
      <c r="B8" s="4" t="s">
        <v>280</v>
      </c>
      <c r="C8" s="7" t="n">
        <v>273875</v>
      </c>
      <c r="D8" s="7" t="n">
        <v>406375</v>
      </c>
    </row>
    <row r="9" spans="1:5"/>
    <row r="10" spans="1:5">
      <c r="A10" s="4" t="s">
        <v>278</v>
      </c>
      <c r="B10" s="4" t="s">
        <v>281</v>
      </c>
    </row>
    <row r="11" spans="1:5">
      <c r="A11" s="4" t="s">
        <v>280</v>
      </c>
      <c r="B11" s="4" t="s">
        <v>282</v>
      </c>
    </row>
  </sheetData>
  <mergeCells count="4">
    <mergeCell ref="A1:B1"/>
    <mergeCell ref="A9:D9"/>
    <mergeCell ref="B10:D10"/>
    <mergeCell ref="B11:D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1"/>
    <col customWidth="1" max="2" min="2" width="31"/>
    <col customWidth="1" max="3" min="3" width="21"/>
    <col customWidth="1" max="4" min="4" width="31"/>
    <col customWidth="1" max="5" min="5" width="21"/>
    <col customWidth="1" max="6" min="6" width="38"/>
  </cols>
  <sheetData>
    <row r="1" spans="1:6">
      <c r="A1" s="1" t="s">
        <v>283</v>
      </c>
      <c r="B1" s="2" t="s">
        <v>68</v>
      </c>
      <c r="D1" s="2" t="s">
        <v>1</v>
      </c>
      <c r="F1" s="2" t="s">
        <v>225</v>
      </c>
    </row>
    <row r="2" spans="1:6">
      <c r="B2" s="2" t="s">
        <v>228</v>
      </c>
      <c r="C2" s="2" t="s">
        <v>284</v>
      </c>
      <c r="D2" s="2" t="s">
        <v>228</v>
      </c>
      <c r="E2" s="2" t="s">
        <v>284</v>
      </c>
      <c r="F2" s="2" t="s">
        <v>285</v>
      </c>
    </row>
    <row r="3" spans="1:6">
      <c r="A3" s="4" t="s">
        <v>255</v>
      </c>
      <c r="F3" s="4" t="s">
        <v>256</v>
      </c>
    </row>
    <row r="4" spans="1:6">
      <c r="A4" s="4" t="s">
        <v>85</v>
      </c>
      <c r="B4" s="7" t="n">
        <v>129636</v>
      </c>
      <c r="C4" s="7" t="n">
        <v>13070</v>
      </c>
      <c r="D4" s="7" t="n">
        <v>255855</v>
      </c>
      <c r="E4" s="7" t="n">
        <v>99769</v>
      </c>
    </row>
    <row r="5" spans="1:6">
      <c r="A5" s="4" t="s">
        <v>250</v>
      </c>
      <c r="B5" s="5" t="n">
        <v>11477</v>
      </c>
      <c r="D5" s="5" t="n">
        <v>11477</v>
      </c>
      <c r="F5" s="7" t="n">
        <v>107742</v>
      </c>
    </row>
    <row r="6" spans="1:6">
      <c r="A6" s="4" t="s">
        <v>286</v>
      </c>
    </row>
    <row r="7" spans="1:6">
      <c r="A7" s="4" t="s">
        <v>85</v>
      </c>
      <c r="D7" s="5" t="n">
        <v>148852</v>
      </c>
    </row>
    <row r="8" spans="1:6">
      <c r="A8" s="4" t="s">
        <v>250</v>
      </c>
      <c r="B8" s="5" t="n">
        <v>95410</v>
      </c>
      <c r="D8" s="5" t="n">
        <v>95410</v>
      </c>
    </row>
    <row r="9" spans="1:6">
      <c r="A9" s="4" t="s">
        <v>287</v>
      </c>
    </row>
    <row r="10" spans="1:6">
      <c r="A10" s="4" t="s">
        <v>259</v>
      </c>
      <c r="F10" s="7" t="n">
        <v>517500</v>
      </c>
    </row>
    <row r="11" spans="1:6">
      <c r="A11" s="4" t="s">
        <v>288</v>
      </c>
    </row>
    <row r="12" spans="1:6">
      <c r="A12" s="4" t="s">
        <v>259</v>
      </c>
      <c r="B12" s="7" t="n">
        <v>425000</v>
      </c>
      <c r="D12" s="7" t="n">
        <v>425000</v>
      </c>
    </row>
    <row r="13" spans="1:6">
      <c r="A13" s="4" t="s">
        <v>255</v>
      </c>
      <c r="B13" s="4" t="s">
        <v>268</v>
      </c>
      <c r="D13" s="4" t="s">
        <v>268</v>
      </c>
    </row>
    <row r="14" spans="1:6">
      <c r="A14" s="4" t="s">
        <v>289</v>
      </c>
      <c r="B14" s="10" t="n">
        <v>0.15</v>
      </c>
      <c r="D14" s="10" t="n">
        <v>0.15</v>
      </c>
    </row>
    <row r="15" spans="1:6">
      <c r="A15" s="4" t="s">
        <v>272</v>
      </c>
    </row>
    <row r="16" spans="1:6">
      <c r="A16" s="4" t="s">
        <v>290</v>
      </c>
      <c r="B16" s="7" t="n">
        <v>181250</v>
      </c>
      <c r="D16" s="7" t="n">
        <v>181250</v>
      </c>
    </row>
    <row r="17" spans="1:6">
      <c r="A17" s="4" t="s">
        <v>291</v>
      </c>
    </row>
    <row r="18" spans="1:6">
      <c r="A18" s="4" t="s">
        <v>255</v>
      </c>
      <c r="F18" s="4" t="s">
        <v>292</v>
      </c>
    </row>
    <row r="19" spans="1:6">
      <c r="A19" s="4" t="s">
        <v>293</v>
      </c>
      <c r="D19" s="4" t="s">
        <v>294</v>
      </c>
      <c r="F19" s="4" t="s">
        <v>295</v>
      </c>
    </row>
    <row r="20" spans="1:6">
      <c r="A20" s="4" t="s">
        <v>289</v>
      </c>
      <c r="B20" s="9" t="n">
        <v>0.0018</v>
      </c>
      <c r="D20" s="9" t="n">
        <v>0.0018</v>
      </c>
      <c r="F20" s="8" t="n">
        <v>0.015</v>
      </c>
    </row>
    <row r="21" spans="1:6">
      <c r="A21" s="4" t="s">
        <v>296</v>
      </c>
    </row>
    <row r="22" spans="1:6">
      <c r="A22" s="4" t="s">
        <v>289</v>
      </c>
      <c r="B22" s="10" t="n">
        <v>0.23</v>
      </c>
      <c r="D22" s="10" t="n">
        <v>0.23</v>
      </c>
    </row>
    <row r="23" spans="1:6">
      <c r="A23" s="4" t="s">
        <v>220</v>
      </c>
    </row>
    <row r="24" spans="1:6">
      <c r="A24" s="4" t="s">
        <v>259</v>
      </c>
      <c r="B24" s="7" t="n">
        <v>884546</v>
      </c>
      <c r="D24" s="7" t="n">
        <v>884546</v>
      </c>
      <c r="F24" s="7" t="n">
        <v>670047</v>
      </c>
    </row>
    <row r="25" spans="1:6">
      <c r="A25" s="4" t="s">
        <v>255</v>
      </c>
      <c r="B25" s="4" t="s">
        <v>263</v>
      </c>
      <c r="D25" s="4" t="s">
        <v>263</v>
      </c>
      <c r="F25" s="4" t="s">
        <v>266</v>
      </c>
    </row>
    <row r="26" spans="1:6">
      <c r="A26" s="4" t="s">
        <v>267</v>
      </c>
    </row>
    <row r="27" spans="1:6">
      <c r="A27" s="4" t="s">
        <v>255</v>
      </c>
      <c r="F27" s="4" t="s">
        <v>268</v>
      </c>
    </row>
    <row r="28" spans="1:6">
      <c r="A28" s="4" t="s">
        <v>293</v>
      </c>
      <c r="D28" s="4" t="s">
        <v>297</v>
      </c>
      <c r="F28" s="4" t="s">
        <v>298</v>
      </c>
    </row>
    <row r="29" spans="1:6">
      <c r="A29" s="4" t="s">
        <v>289</v>
      </c>
      <c r="F29" s="8" t="n">
        <v>0.002</v>
      </c>
    </row>
    <row r="30" spans="1:6">
      <c r="A30" s="4" t="s">
        <v>299</v>
      </c>
    </row>
    <row r="31" spans="1:6">
      <c r="A31" s="4" t="s">
        <v>293</v>
      </c>
      <c r="F31" s="4" t="s">
        <v>295</v>
      </c>
    </row>
    <row r="32" spans="1:6">
      <c r="A32" s="4" t="s">
        <v>300</v>
      </c>
    </row>
    <row r="33" spans="1:6">
      <c r="A33" s="4" t="s">
        <v>293</v>
      </c>
      <c r="F33" s="4" t="s">
        <v>298</v>
      </c>
    </row>
    <row r="34" spans="1:6">
      <c r="A34" s="4" t="s">
        <v>301</v>
      </c>
    </row>
    <row r="35" spans="1:6">
      <c r="A35" s="4" t="s">
        <v>259</v>
      </c>
      <c r="F35" s="7" t="n">
        <v>406375</v>
      </c>
    </row>
    <row r="36" spans="1:6">
      <c r="A36" s="4" t="s">
        <v>302</v>
      </c>
      <c r="F36" s="4" t="s">
        <v>303</v>
      </c>
    </row>
    <row r="37" spans="1:6">
      <c r="A37" s="4" t="s">
        <v>304</v>
      </c>
      <c r="F37" s="5" t="n">
        <v>30</v>
      </c>
    </row>
    <row r="38" spans="1:6">
      <c r="A38" s="4" t="s">
        <v>305</v>
      </c>
    </row>
    <row r="39" spans="1:6">
      <c r="A39" s="4" t="s">
        <v>259</v>
      </c>
      <c r="B39" s="7" t="n">
        <v>41500</v>
      </c>
      <c r="D39" s="7" t="n">
        <v>415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306</v>
      </c>
      <c r="B1" s="2" t="s">
        <v>1</v>
      </c>
    </row>
    <row r="2" spans="1:4">
      <c r="B2" s="2" t="s">
        <v>2</v>
      </c>
      <c r="C2" s="2" t="s">
        <v>69</v>
      </c>
      <c r="D2" s="2" t="s">
        <v>25</v>
      </c>
    </row>
    <row r="3" spans="1:4">
      <c r="A3" s="3" t="s">
        <v>165</v>
      </c>
    </row>
    <row r="4" spans="1:4">
      <c r="A4" s="4" t="s">
        <v>44</v>
      </c>
      <c r="B4" s="7" t="n">
        <v>303192</v>
      </c>
      <c r="D4" s="7" t="n">
        <v>261172</v>
      </c>
    </row>
    <row r="5" spans="1:4">
      <c r="A5" s="4" t="s">
        <v>130</v>
      </c>
      <c r="B5" s="5" t="n">
        <v>33456</v>
      </c>
      <c r="C5" s="7" t="n">
        <v>221438</v>
      </c>
    </row>
    <row r="6" spans="1:4">
      <c r="A6" s="4" t="s">
        <v>103</v>
      </c>
      <c r="B6" s="5" t="n">
        <v>98644</v>
      </c>
      <c r="C6" s="4" t="s">
        <v>42</v>
      </c>
    </row>
    <row r="7" spans="1:4">
      <c r="A7" s="4" t="s">
        <v>307</v>
      </c>
      <c r="B7" s="7" t="n">
        <v>107208</v>
      </c>
      <c r="C7" s="4" t="s">
        <v>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8</v>
      </c>
      <c r="B1" s="2" t="s">
        <v>1</v>
      </c>
      <c r="C1" s="2" t="s">
        <v>225</v>
      </c>
    </row>
    <row r="2" spans="1:3">
      <c r="B2" s="2" t="s">
        <v>2</v>
      </c>
      <c r="C2" s="2" t="s">
        <v>25</v>
      </c>
    </row>
    <row r="3" spans="1:3">
      <c r="A3" s="4" t="s">
        <v>309</v>
      </c>
      <c r="B3" s="7" t="n">
        <v>303192</v>
      </c>
      <c r="C3" s="7" t="n">
        <v>261172</v>
      </c>
    </row>
    <row r="4" spans="1:3">
      <c r="A4" s="4" t="s">
        <v>310</v>
      </c>
    </row>
    <row r="5" spans="1:3">
      <c r="A5" s="4" t="s">
        <v>311</v>
      </c>
      <c r="B5" s="4" t="s">
        <v>312</v>
      </c>
      <c r="C5" s="4" t="s">
        <v>313</v>
      </c>
    </row>
    <row r="6" spans="1:3">
      <c r="A6" s="4" t="s">
        <v>314</v>
      </c>
    </row>
    <row r="7" spans="1:3">
      <c r="A7" s="4" t="s">
        <v>311</v>
      </c>
      <c r="B7" s="4" t="s">
        <v>315</v>
      </c>
      <c r="C7" s="4" t="s">
        <v>316</v>
      </c>
    </row>
    <row r="8" spans="1:3">
      <c r="A8" s="4" t="s">
        <v>317</v>
      </c>
    </row>
    <row r="9" spans="1:3">
      <c r="A9" s="4" t="s">
        <v>311</v>
      </c>
      <c r="B9" s="4" t="s">
        <v>292</v>
      </c>
    </row>
    <row r="10" spans="1:3">
      <c r="A10" s="4" t="s">
        <v>318</v>
      </c>
    </row>
    <row r="11" spans="1:3">
      <c r="A11" s="4" t="s">
        <v>319</v>
      </c>
      <c r="B11" s="4" t="s">
        <v>320</v>
      </c>
      <c r="C11" s="4" t="s">
        <v>320</v>
      </c>
    </row>
    <row r="12" spans="1:3">
      <c r="A12" s="4" t="s">
        <v>321</v>
      </c>
    </row>
    <row r="13" spans="1:3">
      <c r="A13" s="4" t="s">
        <v>319</v>
      </c>
      <c r="B13" s="4" t="s">
        <v>297</v>
      </c>
      <c r="C13" s="4" t="s">
        <v>297</v>
      </c>
    </row>
    <row r="14" spans="1:3">
      <c r="A14" s="4" t="s">
        <v>322</v>
      </c>
    </row>
    <row r="15" spans="1:3">
      <c r="A15" s="4" t="s">
        <v>311</v>
      </c>
      <c r="B15" s="4" t="s">
        <v>292</v>
      </c>
      <c r="C1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0</v>
      </c>
      <c r="C4" s="5" t="n">
        <v>10000000</v>
      </c>
    </row>
    <row r="5" spans="1:3">
      <c r="A5" s="4" t="s">
        <v>61</v>
      </c>
      <c r="B5" s="5" t="n">
        <v>1000000</v>
      </c>
      <c r="C5" s="5" t="n">
        <v>1000000</v>
      </c>
    </row>
    <row r="6" spans="1:3">
      <c r="A6" s="4" t="s">
        <v>62</v>
      </c>
      <c r="B6" s="5" t="n">
        <v>1000000</v>
      </c>
      <c r="C6" s="5" t="n">
        <v>1000000</v>
      </c>
    </row>
    <row r="7" spans="1:3">
      <c r="A7" s="4" t="s">
        <v>63</v>
      </c>
      <c r="B7" s="9" t="n">
        <v>0.0001</v>
      </c>
      <c r="C7" s="9" t="n">
        <v>0.0001</v>
      </c>
    </row>
    <row r="8" spans="1:3">
      <c r="A8" s="4" t="s">
        <v>64</v>
      </c>
      <c r="B8" s="5" t="n">
        <v>2071000000</v>
      </c>
      <c r="C8" s="5" t="n">
        <v>2071000000</v>
      </c>
    </row>
    <row r="9" spans="1:3">
      <c r="A9" s="4" t="s">
        <v>65</v>
      </c>
      <c r="B9" s="5" t="n">
        <v>12036300</v>
      </c>
      <c r="C9" s="5" t="n">
        <v>9389982</v>
      </c>
    </row>
    <row r="10" spans="1:3">
      <c r="A10" s="4" t="s">
        <v>66</v>
      </c>
      <c r="B10" s="5" t="n">
        <v>12036300</v>
      </c>
      <c r="C10" s="5" t="n">
        <v>9389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30"/>
    <col customWidth="1" max="3" min="3" width="29"/>
    <col customWidth="1" max="4" min="4" width="14"/>
    <col customWidth="1" max="5" min="5" width="14"/>
  </cols>
  <sheetData>
    <row r="1" spans="1:5">
      <c r="A1" s="1" t="s">
        <v>323</v>
      </c>
      <c r="B1" s="2" t="s">
        <v>207</v>
      </c>
      <c r="C1" s="2" t="s">
        <v>2</v>
      </c>
      <c r="D1" s="2" t="s">
        <v>69</v>
      </c>
      <c r="E1" s="2" t="s">
        <v>25</v>
      </c>
    </row>
    <row r="2" spans="1:5">
      <c r="A2" s="4" t="s">
        <v>324</v>
      </c>
      <c r="C2" s="7" t="n">
        <v>100</v>
      </c>
      <c r="E2" s="4" t="s">
        <v>42</v>
      </c>
    </row>
    <row r="3" spans="1:5">
      <c r="A3" s="4" t="s">
        <v>208</v>
      </c>
      <c r="B3" s="4" t="s">
        <v>209</v>
      </c>
    </row>
    <row r="4" spans="1:5">
      <c r="A4" s="4" t="s">
        <v>251</v>
      </c>
      <c r="C4" s="5" t="n">
        <v>2565651</v>
      </c>
    </row>
    <row r="5" spans="1:5">
      <c r="A5" s="4" t="s">
        <v>252</v>
      </c>
      <c r="C5" s="7" t="n">
        <v>149500</v>
      </c>
      <c r="D5" s="7" t="n">
        <v>272597</v>
      </c>
    </row>
    <row r="6" spans="1:5">
      <c r="A6" s="4" t="s">
        <v>325</v>
      </c>
      <c r="C6" s="7" t="n">
        <v>17770</v>
      </c>
    </row>
    <row r="7" spans="1:5">
      <c r="A7" s="4" t="s">
        <v>132</v>
      </c>
    </row>
    <row r="8" spans="1:5">
      <c r="A8" s="4" t="s">
        <v>326</v>
      </c>
      <c r="C8" s="9" t="n">
        <v>0.0463</v>
      </c>
    </row>
    <row r="9" spans="1:5">
      <c r="A9" s="4" t="s">
        <v>324</v>
      </c>
      <c r="C9" s="7" t="n">
        <v>46363</v>
      </c>
    </row>
    <row r="10" spans="1:5">
      <c r="A10" s="4" t="s">
        <v>327</v>
      </c>
      <c r="C10" s="4" t="s">
        <v>42</v>
      </c>
    </row>
    <row r="11" spans="1:5">
      <c r="A11" s="4" t="s">
        <v>325</v>
      </c>
      <c r="C11" s="4" t="s">
        <v>42</v>
      </c>
    </row>
    <row r="12" spans="1:5">
      <c r="A12" s="4" t="s">
        <v>328</v>
      </c>
    </row>
    <row r="13" spans="1:5">
      <c r="A13" s="4" t="s">
        <v>208</v>
      </c>
      <c r="C13" s="4" t="s">
        <v>329</v>
      </c>
    </row>
    <row r="14" spans="1:5">
      <c r="A14" s="4" t="s">
        <v>330</v>
      </c>
    </row>
    <row r="15" spans="1:5">
      <c r="A15" s="4" t="s">
        <v>327</v>
      </c>
      <c r="C15" s="5" t="n">
        <v>80667</v>
      </c>
    </row>
    <row r="16" spans="1:5">
      <c r="A16" s="4" t="s">
        <v>325</v>
      </c>
      <c r="C16" s="7" t="n">
        <v>177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7"/>
  </cols>
  <sheetData>
    <row r="1" spans="1:2">
      <c r="A1" s="1" t="s">
        <v>331</v>
      </c>
      <c r="B1" s="2" t="s">
        <v>1</v>
      </c>
    </row>
    <row r="2" spans="1:2">
      <c r="B2" s="2" t="s">
        <v>332</v>
      </c>
    </row>
    <row r="3" spans="1:2">
      <c r="A3" s="4" t="s">
        <v>333</v>
      </c>
      <c r="B3" s="7" t="n">
        <v>167270</v>
      </c>
    </row>
    <row r="4" spans="1:2">
      <c r="A4" s="4" t="s">
        <v>334</v>
      </c>
      <c r="B4" s="5" t="n">
        <v>2646317</v>
      </c>
    </row>
    <row r="5" spans="1:2">
      <c r="A5" s="4" t="s">
        <v>335</v>
      </c>
    </row>
    <row r="6" spans="1:2">
      <c r="A6" s="4" t="s">
        <v>333</v>
      </c>
      <c r="B6" s="7" t="n">
        <v>149500</v>
      </c>
    </row>
    <row r="7" spans="1:2">
      <c r="A7" s="4" t="s">
        <v>334</v>
      </c>
      <c r="B7" s="5" t="n">
        <v>2565650</v>
      </c>
    </row>
    <row r="8" spans="1:2">
      <c r="A8" s="4" t="s">
        <v>336</v>
      </c>
    </row>
    <row r="9" spans="1:2">
      <c r="A9" s="4" t="s">
        <v>333</v>
      </c>
      <c r="B9" s="7" t="n">
        <v>17770</v>
      </c>
    </row>
    <row r="10" spans="1:2">
      <c r="A10" s="4" t="s">
        <v>334</v>
      </c>
      <c r="B10" s="5" t="n">
        <v>806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30"/>
  </cols>
  <sheetData>
    <row r="1" spans="1:2">
      <c r="A1" s="1" t="s">
        <v>337</v>
      </c>
      <c r="B1" s="2" t="s">
        <v>1</v>
      </c>
    </row>
    <row r="2" spans="1:2">
      <c r="B2" s="2" t="s">
        <v>338</v>
      </c>
    </row>
    <row r="3" spans="1:2">
      <c r="A3" s="4" t="s">
        <v>339</v>
      </c>
      <c r="B3" s="4" t="s">
        <v>42</v>
      </c>
    </row>
    <row r="4" spans="1:2">
      <c r="A4" s="4" t="s">
        <v>340</v>
      </c>
      <c r="B4" s="4" t="s">
        <v>42</v>
      </c>
    </row>
    <row r="5" spans="1:2">
      <c r="A5" s="4" t="s">
        <v>341</v>
      </c>
      <c r="B5" s="5" t="n">
        <v>532000</v>
      </c>
    </row>
    <row r="6" spans="1:2">
      <c r="A6" s="4" t="s">
        <v>342</v>
      </c>
      <c r="B6" s="4" t="s">
        <v>42</v>
      </c>
    </row>
    <row r="7" spans="1:2">
      <c r="A7" s="4" t="s">
        <v>343</v>
      </c>
      <c r="B7" s="4" t="s">
        <v>42</v>
      </c>
    </row>
    <row r="8" spans="1:2">
      <c r="A8" s="4" t="s">
        <v>344</v>
      </c>
      <c r="B8" s="5" t="n">
        <v>-165333</v>
      </c>
    </row>
    <row r="9" spans="1:2">
      <c r="A9" s="4" t="s">
        <v>345</v>
      </c>
      <c r="B9" s="5" t="n">
        <v>366667</v>
      </c>
    </row>
    <row r="10" spans="1:2">
      <c r="A10" s="4" t="s">
        <v>346</v>
      </c>
    </row>
    <row r="11" spans="1:2">
      <c r="A11" s="4" t="s">
        <v>347</v>
      </c>
      <c r="B11" s="9" t="n">
        <v>0.9375</v>
      </c>
    </row>
    <row r="12" spans="1:2">
      <c r="A12" s="4" t="s">
        <v>348</v>
      </c>
      <c r="B12" s="11" t="n">
        <v>1.125</v>
      </c>
    </row>
    <row r="13" spans="1:2">
      <c r="A13" s="4" t="s">
        <v>349</v>
      </c>
      <c r="B13" s="12" t="n">
        <v>0.9375</v>
      </c>
    </row>
    <row r="14" spans="1:2">
      <c r="A14" s="4" t="s">
        <v>261</v>
      </c>
    </row>
    <row r="15" spans="1:2">
      <c r="A15" s="4" t="s">
        <v>347</v>
      </c>
      <c r="B15" s="13" t="n">
        <v>2.25</v>
      </c>
    </row>
    <row r="16" spans="1:2">
      <c r="A16" s="4" t="s">
        <v>348</v>
      </c>
      <c r="B16" s="13" t="n">
        <v>1.5</v>
      </c>
    </row>
    <row r="17" spans="1:2">
      <c r="A17" s="4" t="s">
        <v>349</v>
      </c>
      <c r="B17" s="10" t="n">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38</v>
      </c>
    </row>
    <row r="3" spans="1:2">
      <c r="A3" s="4" t="s">
        <v>351</v>
      </c>
    </row>
    <row r="4" spans="1:2">
      <c r="A4" s="4" t="s">
        <v>352</v>
      </c>
      <c r="B4" s="14" t="n">
        <v>1.5</v>
      </c>
    </row>
    <row r="5" spans="1:2">
      <c r="A5" s="4" t="s">
        <v>353</v>
      </c>
      <c r="B5" s="5" t="n">
        <v>66667</v>
      </c>
    </row>
    <row r="6" spans="1:2">
      <c r="A6" s="4" t="s">
        <v>354</v>
      </c>
      <c r="B6" s="4" t="s">
        <v>355</v>
      </c>
    </row>
    <row r="7" spans="1:2">
      <c r="A7" s="4" t="s">
        <v>356</v>
      </c>
      <c r="B7" s="5" t="n">
        <v>66667</v>
      </c>
    </row>
    <row r="8" spans="1:2">
      <c r="A8" s="4" t="s">
        <v>357</v>
      </c>
    </row>
    <row r="9" spans="1:2">
      <c r="A9" s="4" t="s">
        <v>352</v>
      </c>
      <c r="B9" s="8" t="n">
        <v>1.125</v>
      </c>
    </row>
    <row r="10" spans="1:2">
      <c r="A10" s="4" t="s">
        <v>353</v>
      </c>
      <c r="B10" s="5" t="n">
        <v>251333</v>
      </c>
    </row>
    <row r="11" spans="1:2">
      <c r="A11" s="4" t="s">
        <v>354</v>
      </c>
      <c r="B11" s="4" t="s">
        <v>358</v>
      </c>
    </row>
    <row r="12" spans="1:2">
      <c r="A12" s="4" t="s">
        <v>356</v>
      </c>
      <c r="B12" s="5" t="n">
        <v>251333</v>
      </c>
    </row>
    <row r="13" spans="1:2">
      <c r="A13" s="4" t="s">
        <v>359</v>
      </c>
    </row>
    <row r="14" spans="1:2">
      <c r="A14" s="4" t="s">
        <v>352</v>
      </c>
      <c r="B14" s="9" t="n">
        <v>0.9375</v>
      </c>
    </row>
    <row r="15" spans="1:2">
      <c r="A15" s="4" t="s">
        <v>353</v>
      </c>
      <c r="B15" s="5" t="n">
        <v>6667</v>
      </c>
    </row>
    <row r="16" spans="1:2">
      <c r="A16" s="4" t="s">
        <v>354</v>
      </c>
      <c r="B16" s="4" t="s">
        <v>360</v>
      </c>
    </row>
    <row r="17" spans="1:2">
      <c r="A17" s="4" t="s">
        <v>356</v>
      </c>
      <c r="B17" s="5" t="n">
        <v>6667</v>
      </c>
    </row>
    <row r="18" spans="1:2">
      <c r="A18" s="4" t="s">
        <v>361</v>
      </c>
    </row>
    <row r="19" spans="1:2">
      <c r="A19" s="4" t="s">
        <v>352</v>
      </c>
      <c r="B19" s="10" t="n">
        <v>2.25</v>
      </c>
    </row>
    <row r="20" spans="1:2">
      <c r="A20" s="4" t="s">
        <v>353</v>
      </c>
      <c r="B20" s="5" t="n">
        <v>42000</v>
      </c>
    </row>
    <row r="21" spans="1:2">
      <c r="A21" s="4" t="s">
        <v>354</v>
      </c>
      <c r="B21" s="4" t="s">
        <v>362</v>
      </c>
    </row>
    <row r="22" spans="1:2">
      <c r="A22" s="4" t="s">
        <v>356</v>
      </c>
      <c r="B22" s="5" t="n">
        <v>4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30"/>
    <col customWidth="1" max="8" min="8" width="14"/>
    <col customWidth="1" max="9" min="9" width="14"/>
    <col customWidth="1" max="10" min="10" width="14"/>
  </cols>
  <sheetData>
    <row r="1" spans="1:10">
      <c r="A1" s="1" t="s">
        <v>363</v>
      </c>
      <c r="B1" s="2" t="s">
        <v>364</v>
      </c>
      <c r="C1" s="2" t="s">
        <v>365</v>
      </c>
      <c r="D1" s="2" t="s">
        <v>366</v>
      </c>
      <c r="E1" s="2" t="s">
        <v>367</v>
      </c>
      <c r="F1" s="2" t="s">
        <v>368</v>
      </c>
      <c r="G1" s="2" t="s">
        <v>207</v>
      </c>
      <c r="H1" s="2" t="s">
        <v>2</v>
      </c>
      <c r="I1" s="2" t="s">
        <v>69</v>
      </c>
      <c r="J1" s="2" t="s">
        <v>25</v>
      </c>
    </row>
    <row r="2" spans="1:10">
      <c r="A2" s="4" t="s">
        <v>208</v>
      </c>
      <c r="G2" s="4" t="s">
        <v>209</v>
      </c>
    </row>
    <row r="3" spans="1:10">
      <c r="A3" s="4" t="s">
        <v>369</v>
      </c>
      <c r="H3" s="5" t="n">
        <v>2565651</v>
      </c>
    </row>
    <row r="4" spans="1:10">
      <c r="A4" s="4" t="s">
        <v>370</v>
      </c>
      <c r="H4" s="7" t="n">
        <v>425000</v>
      </c>
      <c r="I4" s="7" t="n">
        <v>322500</v>
      </c>
    </row>
    <row r="5" spans="1:10">
      <c r="A5" s="4" t="s">
        <v>371</v>
      </c>
      <c r="J5" s="4" t="s">
        <v>256</v>
      </c>
    </row>
    <row r="6" spans="1:10">
      <c r="A6" s="4" t="s">
        <v>372</v>
      </c>
      <c r="H6" s="5" t="n">
        <v>56000</v>
      </c>
      <c r="I6" s="5" t="n">
        <v>10000</v>
      </c>
    </row>
    <row r="7" spans="1:10">
      <c r="A7" s="4" t="s">
        <v>373</v>
      </c>
      <c r="H7" s="7" t="n">
        <v>149500</v>
      </c>
      <c r="I7" s="7" t="n">
        <v>272597</v>
      </c>
    </row>
    <row r="8" spans="1:10">
      <c r="A8" s="4" t="s">
        <v>374</v>
      </c>
    </row>
    <row r="9" spans="1:10">
      <c r="A9" s="4" t="s">
        <v>375</v>
      </c>
      <c r="E9" s="5" t="n">
        <v>6667</v>
      </c>
    </row>
    <row r="10" spans="1:10">
      <c r="A10" s="4" t="s">
        <v>376</v>
      </c>
      <c r="E10" s="8" t="n">
        <v>1.125</v>
      </c>
    </row>
    <row r="11" spans="1:10">
      <c r="A11" s="4" t="s">
        <v>377</v>
      </c>
      <c r="E11" s="9" t="n">
        <v>0.1499</v>
      </c>
    </row>
    <row r="12" spans="1:10">
      <c r="A12" s="4" t="s">
        <v>369</v>
      </c>
      <c r="E12" s="5" t="n">
        <v>458395</v>
      </c>
    </row>
    <row r="13" spans="1:10">
      <c r="A13" s="4" t="s">
        <v>378</v>
      </c>
    </row>
    <row r="14" spans="1:10">
      <c r="A14" s="4" t="s">
        <v>372</v>
      </c>
      <c r="B14" s="7" t="n">
        <v>1000</v>
      </c>
    </row>
    <row r="15" spans="1:10">
      <c r="A15" s="4" t="s">
        <v>379</v>
      </c>
    </row>
    <row r="16" spans="1:10">
      <c r="A16" s="4" t="s">
        <v>376</v>
      </c>
      <c r="E16" s="8" t="n">
        <v>0.002</v>
      </c>
    </row>
    <row r="17" spans="1:10">
      <c r="A17" s="4" t="s">
        <v>380</v>
      </c>
    </row>
    <row r="18" spans="1:10">
      <c r="A18" s="4" t="s">
        <v>376</v>
      </c>
      <c r="E18" s="10" t="n">
        <v>0.02</v>
      </c>
    </row>
    <row r="19" spans="1:10">
      <c r="A19" s="4" t="s">
        <v>381</v>
      </c>
    </row>
    <row r="20" spans="1:10">
      <c r="A20" s="4" t="s">
        <v>377</v>
      </c>
      <c r="B20" s="10" t="n">
        <v>0.02</v>
      </c>
    </row>
    <row r="21" spans="1:10">
      <c r="A21" s="4" t="s">
        <v>369</v>
      </c>
      <c r="B21" s="5" t="n">
        <v>585000</v>
      </c>
    </row>
    <row r="22" spans="1:10">
      <c r="A22" s="4" t="s">
        <v>373</v>
      </c>
      <c r="B22" s="7" t="n">
        <v>11700</v>
      </c>
    </row>
    <row r="23" spans="1:10">
      <c r="A23" s="4" t="s">
        <v>382</v>
      </c>
    </row>
    <row r="24" spans="1:10">
      <c r="A24" s="4" t="s">
        <v>376</v>
      </c>
      <c r="D24" s="10" t="n">
        <v>0.75</v>
      </c>
    </row>
    <row r="25" spans="1:10">
      <c r="A25" s="4" t="s">
        <v>370</v>
      </c>
      <c r="D25" s="7" t="n">
        <v>35000</v>
      </c>
    </row>
    <row r="26" spans="1:10">
      <c r="A26" s="4" t="s">
        <v>371</v>
      </c>
      <c r="D26" s="4" t="s">
        <v>268</v>
      </c>
    </row>
    <row r="27" spans="1:10">
      <c r="A27" s="4" t="s">
        <v>383</v>
      </c>
    </row>
    <row r="28" spans="1:10">
      <c r="A28" s="4" t="s">
        <v>384</v>
      </c>
      <c r="C28" s="5" t="n">
        <v>250000</v>
      </c>
    </row>
    <row r="29" spans="1:10">
      <c r="A29" s="4" t="s">
        <v>385</v>
      </c>
      <c r="C29" s="7" t="n">
        <v>50000</v>
      </c>
    </row>
    <row r="30" spans="1:10">
      <c r="A30" s="4" t="s">
        <v>386</v>
      </c>
    </row>
    <row r="31" spans="1:10">
      <c r="A31" s="4" t="s">
        <v>387</v>
      </c>
      <c r="C31" s="4" t="s">
        <v>388</v>
      </c>
    </row>
    <row r="32" spans="1:10">
      <c r="A32" s="4" t="s">
        <v>389</v>
      </c>
    </row>
    <row r="33" spans="1:10">
      <c r="A33" s="4" t="s">
        <v>387</v>
      </c>
      <c r="C33" s="4" t="s">
        <v>268</v>
      </c>
    </row>
    <row r="34" spans="1:10">
      <c r="A34" s="4" t="s">
        <v>390</v>
      </c>
    </row>
    <row r="35" spans="1:10">
      <c r="A35" s="4" t="s">
        <v>208</v>
      </c>
      <c r="F35" s="4" t="s">
        <v>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147248</v>
      </c>
      <c r="C3" s="7" t="n">
        <v>137786</v>
      </c>
      <c r="D3" s="7" t="n">
        <v>351310</v>
      </c>
      <c r="E3" s="7" t="n">
        <v>280351</v>
      </c>
    </row>
    <row r="4" spans="1:5">
      <c r="A4" s="4" t="s">
        <v>71</v>
      </c>
      <c r="B4" s="5" t="n">
        <v>31178</v>
      </c>
      <c r="C4" s="5" t="n">
        <v>32888</v>
      </c>
      <c r="D4" s="5" t="n">
        <v>93608</v>
      </c>
      <c r="E4" s="5" t="n">
        <v>85917</v>
      </c>
    </row>
    <row r="5" spans="1:5">
      <c r="A5" s="4" t="s">
        <v>72</v>
      </c>
      <c r="B5" s="5" t="n">
        <v>10885</v>
      </c>
      <c r="C5" s="5" t="n">
        <v>26185</v>
      </c>
      <c r="D5" s="5" t="n">
        <v>21871</v>
      </c>
      <c r="E5" s="5" t="n">
        <v>42564</v>
      </c>
    </row>
    <row r="6" spans="1:5">
      <c r="A6" s="4" t="s">
        <v>73</v>
      </c>
      <c r="B6" s="5" t="n">
        <v>42063</v>
      </c>
      <c r="C6" s="5" t="n">
        <v>59073</v>
      </c>
      <c r="D6" s="5" t="n">
        <v>115479</v>
      </c>
      <c r="E6" s="5" t="n">
        <v>128481</v>
      </c>
    </row>
    <row r="7" spans="1:5">
      <c r="A7" s="4" t="s">
        <v>74</v>
      </c>
      <c r="B7" s="5" t="n">
        <v>105185</v>
      </c>
      <c r="C7" s="5" t="n">
        <v>78713</v>
      </c>
      <c r="D7" s="5" t="n">
        <v>235831</v>
      </c>
      <c r="E7" s="5" t="n">
        <v>151870</v>
      </c>
    </row>
    <row r="8" spans="1:5">
      <c r="A8" s="3" t="s">
        <v>75</v>
      </c>
    </row>
    <row r="9" spans="1:5">
      <c r="A9" s="4" t="s">
        <v>76</v>
      </c>
      <c r="B9" s="5" t="n">
        <v>218363</v>
      </c>
      <c r="C9" s="5" t="n">
        <v>149078</v>
      </c>
      <c r="D9" s="5" t="n">
        <v>385476</v>
      </c>
      <c r="E9" s="5" t="n">
        <v>303660</v>
      </c>
    </row>
    <row r="10" spans="1:5">
      <c r="A10" s="4" t="s">
        <v>77</v>
      </c>
      <c r="B10" s="5" t="n">
        <v>6043</v>
      </c>
      <c r="C10" s="5" t="n">
        <v>7724</v>
      </c>
      <c r="D10" s="5" t="n">
        <v>23427</v>
      </c>
      <c r="E10" s="5" t="n">
        <v>31357</v>
      </c>
    </row>
    <row r="11" spans="1:5">
      <c r="A11" s="4" t="s">
        <v>78</v>
      </c>
      <c r="B11" s="5" t="n">
        <v>61121</v>
      </c>
      <c r="C11" s="5" t="n">
        <v>86761</v>
      </c>
      <c r="D11" s="5" t="n">
        <v>128424</v>
      </c>
      <c r="E11" s="5" t="n">
        <v>178840</v>
      </c>
    </row>
    <row r="12" spans="1:5">
      <c r="A12" s="4" t="s">
        <v>79</v>
      </c>
      <c r="B12" s="5" t="n">
        <v>-7184</v>
      </c>
      <c r="C12" s="4" t="s">
        <v>42</v>
      </c>
      <c r="D12" s="5" t="n">
        <v>-1896</v>
      </c>
      <c r="E12" s="4" t="s">
        <v>42</v>
      </c>
    </row>
    <row r="13" spans="1:5">
      <c r="A13" s="4" t="s">
        <v>80</v>
      </c>
      <c r="B13" s="5" t="n">
        <v>74982</v>
      </c>
      <c r="C13" s="5" t="n">
        <v>92324</v>
      </c>
      <c r="D13" s="5" t="n">
        <v>144019</v>
      </c>
      <c r="E13" s="5" t="n">
        <v>175683</v>
      </c>
    </row>
    <row r="14" spans="1:5">
      <c r="A14" s="4" t="s">
        <v>81</v>
      </c>
      <c r="B14" s="5" t="n">
        <v>353325</v>
      </c>
      <c r="C14" s="5" t="n">
        <v>335887</v>
      </c>
      <c r="D14" s="5" t="n">
        <v>683242</v>
      </c>
      <c r="E14" s="5" t="n">
        <v>689540</v>
      </c>
    </row>
    <row r="15" spans="1:5">
      <c r="A15" s="4" t="s">
        <v>82</v>
      </c>
      <c r="B15" s="5" t="n">
        <v>-248140</v>
      </c>
      <c r="C15" s="5" t="n">
        <v>-257174</v>
      </c>
      <c r="D15" s="5" t="n">
        <v>-447411</v>
      </c>
      <c r="E15" s="5" t="n">
        <v>-537670</v>
      </c>
    </row>
    <row r="16" spans="1:5">
      <c r="A16" s="3" t="s">
        <v>83</v>
      </c>
    </row>
    <row r="17" spans="1:5">
      <c r="A17" s="4" t="s">
        <v>84</v>
      </c>
      <c r="B17" s="5" t="n">
        <v>-247147</v>
      </c>
      <c r="C17" s="4" t="s">
        <v>42</v>
      </c>
      <c r="D17" s="5" t="n">
        <v>-247147</v>
      </c>
      <c r="E17" s="4" t="s">
        <v>42</v>
      </c>
    </row>
    <row r="18" spans="1:5">
      <c r="A18" s="4" t="s">
        <v>85</v>
      </c>
      <c r="B18" s="5" t="n">
        <v>-129636</v>
      </c>
      <c r="C18" s="5" t="n">
        <v>-13070</v>
      </c>
      <c r="D18" s="5" t="n">
        <v>-255855</v>
      </c>
      <c r="E18" s="5" t="n">
        <v>-99769</v>
      </c>
    </row>
    <row r="19" spans="1:5">
      <c r="A19" s="4" t="s">
        <v>86</v>
      </c>
      <c r="B19" s="5" t="n">
        <v>-17389</v>
      </c>
      <c r="C19" s="5" t="n">
        <v>370328</v>
      </c>
      <c r="D19" s="5" t="n">
        <v>-8564</v>
      </c>
      <c r="E19" s="5" t="n">
        <v>199368</v>
      </c>
    </row>
    <row r="20" spans="1:5">
      <c r="A20" s="4" t="s">
        <v>87</v>
      </c>
      <c r="B20" s="5" t="n">
        <v>-647</v>
      </c>
      <c r="C20" s="5" t="n">
        <v>-7826</v>
      </c>
      <c r="D20" s="5" t="n">
        <v>-1844</v>
      </c>
      <c r="E20" s="5" t="n">
        <v>-25925</v>
      </c>
    </row>
    <row r="21" spans="1:5">
      <c r="A21" s="4" t="s">
        <v>88</v>
      </c>
      <c r="B21" s="5" t="n">
        <v>-39308</v>
      </c>
      <c r="C21" s="5" t="n">
        <v>-35878</v>
      </c>
      <c r="D21" s="5" t="n">
        <v>-85509</v>
      </c>
      <c r="E21" s="5" t="n">
        <v>-64877</v>
      </c>
    </row>
    <row r="22" spans="1:5">
      <c r="A22" s="4" t="s">
        <v>89</v>
      </c>
      <c r="B22" s="5" t="n">
        <v>-434127</v>
      </c>
      <c r="C22" s="5" t="n">
        <v>313554</v>
      </c>
      <c r="D22" s="5" t="n">
        <v>-598919</v>
      </c>
      <c r="E22" s="5" t="n">
        <v>8798</v>
      </c>
    </row>
    <row r="23" spans="1:5">
      <c r="A23" s="4" t="s">
        <v>90</v>
      </c>
      <c r="B23" s="7" t="n">
        <v>-682267</v>
      </c>
      <c r="C23" s="7" t="n">
        <v>56380</v>
      </c>
      <c r="D23" s="7" t="n">
        <v>-1046330</v>
      </c>
      <c r="E23" s="7" t="n">
        <v>-528873</v>
      </c>
    </row>
    <row r="24" spans="1:5">
      <c r="A24" s="4" t="s">
        <v>91</v>
      </c>
      <c r="B24" s="5" t="n">
        <v>10847215</v>
      </c>
      <c r="C24" s="5" t="n">
        <v>7953994</v>
      </c>
      <c r="D24" s="5" t="n">
        <v>10401939</v>
      </c>
      <c r="E24" s="5" t="n">
        <v>7639612</v>
      </c>
    </row>
    <row r="25" spans="1:5">
      <c r="A25" s="4" t="s">
        <v>92</v>
      </c>
      <c r="B25" s="10" t="n">
        <v>-0.06</v>
      </c>
      <c r="C25" s="10" t="n">
        <v>0.01</v>
      </c>
      <c r="D25" s="10" t="n">
        <v>-0.1</v>
      </c>
      <c r="E25" s="10" t="n">
        <v>-0.07000000000000001</v>
      </c>
    </row>
    <row r="26" spans="1:5">
      <c r="A26" s="4" t="s">
        <v>93</v>
      </c>
    </row>
    <row r="27" spans="1:5">
      <c r="A27" s="4" t="s">
        <v>70</v>
      </c>
      <c r="B27" s="7" t="n">
        <v>80263</v>
      </c>
      <c r="C27" s="7" t="n">
        <v>74779</v>
      </c>
      <c r="D27" s="7" t="n">
        <v>230160</v>
      </c>
      <c r="E27" s="7" t="n">
        <v>144780</v>
      </c>
    </row>
    <row r="28" spans="1:5">
      <c r="A28" s="4" t="s">
        <v>94</v>
      </c>
    </row>
    <row r="29" spans="1:5">
      <c r="A29" s="4" t="s">
        <v>70</v>
      </c>
      <c r="B29" s="5" t="n">
        <v>54485</v>
      </c>
      <c r="C29" s="5" t="n">
        <v>26132</v>
      </c>
      <c r="D29" s="5" t="n">
        <v>96150</v>
      </c>
      <c r="E29" s="5" t="n">
        <v>63283</v>
      </c>
    </row>
    <row r="30" spans="1:5">
      <c r="A30" s="4" t="s">
        <v>95</v>
      </c>
    </row>
    <row r="31" spans="1:5">
      <c r="A31" s="4" t="s">
        <v>70</v>
      </c>
      <c r="B31" s="7" t="n">
        <v>12500</v>
      </c>
      <c r="C31" s="7" t="n">
        <v>36875</v>
      </c>
      <c r="D31" s="7" t="n">
        <v>25000</v>
      </c>
      <c r="E31" s="7" t="n">
        <v>722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9</v>
      </c>
    </row>
    <row r="3" spans="1:3">
      <c r="A3" s="3" t="s">
        <v>97</v>
      </c>
    </row>
    <row r="4" spans="1:3">
      <c r="A4" s="4" t="s">
        <v>98</v>
      </c>
      <c r="B4" s="7" t="n">
        <v>-1046330</v>
      </c>
      <c r="C4" s="7" t="n">
        <v>-528873</v>
      </c>
    </row>
    <row r="5" spans="1:3">
      <c r="A5" s="3" t="s">
        <v>99</v>
      </c>
    </row>
    <row r="6" spans="1:3">
      <c r="A6" s="4" t="s">
        <v>100</v>
      </c>
      <c r="B6" s="5" t="n">
        <v>35126</v>
      </c>
      <c r="C6" s="5" t="n">
        <v>29722</v>
      </c>
    </row>
    <row r="7" spans="1:3">
      <c r="A7" s="4" t="s">
        <v>101</v>
      </c>
      <c r="B7" s="5" t="n">
        <v>5159</v>
      </c>
      <c r="C7" s="5" t="n">
        <v>16738</v>
      </c>
    </row>
    <row r="8" spans="1:3">
      <c r="A8" s="4" t="s">
        <v>102</v>
      </c>
      <c r="B8" s="5" t="n">
        <v>17770</v>
      </c>
      <c r="C8" s="5" t="n">
        <v>96650</v>
      </c>
    </row>
    <row r="9" spans="1:3">
      <c r="A9" s="4" t="s">
        <v>84</v>
      </c>
      <c r="B9" s="5" t="n">
        <v>247147</v>
      </c>
      <c r="C9" s="4" t="s">
        <v>42</v>
      </c>
    </row>
    <row r="10" spans="1:3">
      <c r="A10" s="4" t="s">
        <v>103</v>
      </c>
      <c r="B10" s="5" t="n">
        <v>-98644</v>
      </c>
      <c r="C10" s="4" t="s">
        <v>42</v>
      </c>
    </row>
    <row r="11" spans="1:3">
      <c r="A11" s="4" t="s">
        <v>86</v>
      </c>
      <c r="B11" s="5" t="n">
        <v>8564</v>
      </c>
      <c r="C11" s="5" t="n">
        <v>-199368</v>
      </c>
    </row>
    <row r="12" spans="1:3">
      <c r="A12" s="4" t="s">
        <v>85</v>
      </c>
      <c r="B12" s="5" t="n">
        <v>255855</v>
      </c>
      <c r="C12" s="5" t="n">
        <v>99769</v>
      </c>
    </row>
    <row r="13" spans="1:3">
      <c r="A13" s="4" t="s">
        <v>104</v>
      </c>
      <c r="B13" s="5" t="n">
        <v>46363</v>
      </c>
      <c r="C13" s="4" t="s">
        <v>42</v>
      </c>
    </row>
    <row r="14" spans="1:3">
      <c r="A14" s="4" t="s">
        <v>105</v>
      </c>
      <c r="B14" s="5" t="n">
        <v>1845</v>
      </c>
      <c r="C14" s="5" t="n">
        <v>-20826</v>
      </c>
    </row>
    <row r="15" spans="1:3">
      <c r="A15" s="3" t="s">
        <v>106</v>
      </c>
    </row>
    <row r="16" spans="1:3">
      <c r="A16" s="4" t="s">
        <v>107</v>
      </c>
      <c r="B16" s="5" t="n">
        <v>-20485</v>
      </c>
      <c r="C16" s="5" t="n">
        <v>-27589</v>
      </c>
    </row>
    <row r="17" spans="1:3">
      <c r="A17" s="4" t="s">
        <v>29</v>
      </c>
      <c r="B17" s="5" t="n">
        <v>13368</v>
      </c>
      <c r="C17" s="5" t="n">
        <v>18182</v>
      </c>
    </row>
    <row r="18" spans="1:3">
      <c r="A18" s="4" t="s">
        <v>108</v>
      </c>
      <c r="B18" s="5" t="n">
        <v>15803</v>
      </c>
      <c r="C18" s="5" t="n">
        <v>-29760</v>
      </c>
    </row>
    <row r="19" spans="1:3">
      <c r="A19" s="4" t="s">
        <v>109</v>
      </c>
      <c r="B19" s="5" t="n">
        <v>220346</v>
      </c>
      <c r="C19" s="5" t="n">
        <v>33173</v>
      </c>
    </row>
    <row r="20" spans="1:3">
      <c r="A20" s="4" t="s">
        <v>110</v>
      </c>
      <c r="B20" s="5" t="n">
        <v>-45668</v>
      </c>
      <c r="C20" s="5" t="n">
        <v>98044</v>
      </c>
    </row>
    <row r="21" spans="1:3">
      <c r="A21" s="4" t="s">
        <v>39</v>
      </c>
      <c r="B21" s="5" t="n">
        <v>-11934</v>
      </c>
      <c r="C21" s="5" t="n">
        <v>3713</v>
      </c>
    </row>
    <row r="22" spans="1:3">
      <c r="A22" s="4" t="s">
        <v>111</v>
      </c>
      <c r="B22" s="5" t="n">
        <v>-289719</v>
      </c>
      <c r="C22" s="5" t="n">
        <v>-384500</v>
      </c>
    </row>
    <row r="23" spans="1:3">
      <c r="A23" s="3" t="s">
        <v>112</v>
      </c>
    </row>
    <row r="24" spans="1:3">
      <c r="A24" s="4" t="s">
        <v>113</v>
      </c>
      <c r="B24" s="5" t="n">
        <v>-12500</v>
      </c>
      <c r="C24" s="5" t="n">
        <v>-14700</v>
      </c>
    </row>
    <row r="25" spans="1:3">
      <c r="A25" s="4" t="s">
        <v>114</v>
      </c>
      <c r="B25" s="5" t="n">
        <v>-12500</v>
      </c>
      <c r="C25" s="5" t="n">
        <v>-14700</v>
      </c>
    </row>
    <row r="26" spans="1:3">
      <c r="A26" s="3" t="s">
        <v>115</v>
      </c>
    </row>
    <row r="27" spans="1:3">
      <c r="A27" s="4" t="s">
        <v>116</v>
      </c>
      <c r="B27" s="5" t="n">
        <v>425000</v>
      </c>
      <c r="C27" s="5" t="n">
        <v>322500</v>
      </c>
    </row>
    <row r="28" spans="1:3">
      <c r="A28" s="4" t="s">
        <v>117</v>
      </c>
      <c r="B28" s="5" t="n">
        <v>-56000</v>
      </c>
      <c r="C28" s="5" t="n">
        <v>-10000</v>
      </c>
    </row>
    <row r="29" spans="1:3">
      <c r="A29" s="4" t="s">
        <v>118</v>
      </c>
      <c r="B29" s="5" t="n">
        <v>369000</v>
      </c>
      <c r="C29" s="5" t="n">
        <v>312500</v>
      </c>
    </row>
    <row r="30" spans="1:3">
      <c r="A30" s="4" t="s">
        <v>119</v>
      </c>
      <c r="B30" s="5" t="n">
        <v>66781</v>
      </c>
      <c r="C30" s="5" t="n">
        <v>-86700</v>
      </c>
    </row>
    <row r="31" spans="1:3">
      <c r="A31" s="4" t="s">
        <v>120</v>
      </c>
      <c r="B31" s="5" t="n">
        <v>1454</v>
      </c>
      <c r="C31" s="5" t="n">
        <v>95431</v>
      </c>
    </row>
    <row r="32" spans="1:3">
      <c r="A32" s="4" t="s">
        <v>121</v>
      </c>
      <c r="B32" s="5" t="n">
        <v>68235</v>
      </c>
      <c r="C32" s="5" t="n">
        <v>8731</v>
      </c>
    </row>
    <row r="33" spans="1:3">
      <c r="A33" s="3" t="s">
        <v>122</v>
      </c>
    </row>
    <row r="34" spans="1:3">
      <c r="A34" s="4" t="s">
        <v>123</v>
      </c>
      <c r="B34" s="4" t="s">
        <v>42</v>
      </c>
      <c r="C34" s="4" t="s">
        <v>42</v>
      </c>
    </row>
    <row r="35" spans="1:3">
      <c r="A35" s="4" t="s">
        <v>124</v>
      </c>
      <c r="B35" s="4" t="s">
        <v>42</v>
      </c>
      <c r="C35" s="4" t="s">
        <v>42</v>
      </c>
    </row>
    <row r="36" spans="1:3">
      <c r="A36" s="3" t="s">
        <v>125</v>
      </c>
    </row>
    <row r="37" spans="1:3">
      <c r="A37" s="4" t="s">
        <v>126</v>
      </c>
      <c r="B37" s="4" t="s">
        <v>42</v>
      </c>
      <c r="C37" s="5" t="n">
        <v>25925</v>
      </c>
    </row>
    <row r="38" spans="1:3">
      <c r="A38" s="4" t="s">
        <v>127</v>
      </c>
      <c r="B38" s="5" t="n">
        <v>25750</v>
      </c>
      <c r="C38" s="4" t="s">
        <v>42</v>
      </c>
    </row>
    <row r="39" spans="1:3">
      <c r="A39" s="4" t="s">
        <v>128</v>
      </c>
      <c r="B39" s="5" t="n">
        <v>149500</v>
      </c>
      <c r="C39" s="5" t="n">
        <v>272597</v>
      </c>
    </row>
    <row r="40" spans="1:3">
      <c r="A40" s="4" t="s">
        <v>129</v>
      </c>
      <c r="B40" s="5" t="n">
        <v>181250</v>
      </c>
      <c r="C40" s="4" t="s">
        <v>42</v>
      </c>
    </row>
    <row r="41" spans="1:3">
      <c r="A41" s="4" t="s">
        <v>130</v>
      </c>
      <c r="B41" s="7" t="n">
        <v>33456</v>
      </c>
      <c r="C41" s="7" t="n">
        <v>221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6"/>
    <col customWidth="1" max="6" min="6" width="29"/>
    <col customWidth="1" max="7" min="7" width="12"/>
  </cols>
  <sheetData>
    <row r="1" spans="1:7">
      <c r="A1" s="1" t="s">
        <v>131</v>
      </c>
      <c r="B1" s="2" t="s">
        <v>132</v>
      </c>
      <c r="C1" s="2" t="s">
        <v>133</v>
      </c>
      <c r="D1" s="2" t="s">
        <v>134</v>
      </c>
      <c r="E1" s="2" t="s">
        <v>135</v>
      </c>
      <c r="F1" s="2" t="s">
        <v>136</v>
      </c>
      <c r="G1" s="2" t="s">
        <v>137</v>
      </c>
    </row>
    <row r="2" spans="1:7">
      <c r="A2" s="4" t="s">
        <v>138</v>
      </c>
      <c r="B2" s="4" t="s">
        <v>42</v>
      </c>
      <c r="C2" s="7" t="n">
        <v>704248</v>
      </c>
      <c r="D2" s="7" t="n">
        <v>18152287</v>
      </c>
      <c r="E2" s="7" t="n">
        <v>-59249</v>
      </c>
      <c r="F2" s="7" t="n">
        <v>-21005763</v>
      </c>
      <c r="G2" s="7" t="n">
        <v>-2208477</v>
      </c>
    </row>
    <row r="3" spans="1:7">
      <c r="A3" s="4" t="s">
        <v>139</v>
      </c>
      <c r="B3" s="4" t="s">
        <v>42</v>
      </c>
      <c r="C3" s="5" t="n">
        <v>9389982</v>
      </c>
    </row>
    <row r="4" spans="1:7">
      <c r="A4" s="4" t="s">
        <v>140</v>
      </c>
      <c r="B4" s="4" t="s">
        <v>42</v>
      </c>
      <c r="C4" s="4" t="s">
        <v>42</v>
      </c>
      <c r="D4" s="4" t="s">
        <v>42</v>
      </c>
      <c r="E4" s="5" t="n">
        <v>59249</v>
      </c>
      <c r="F4" s="5" t="n">
        <v>-59249</v>
      </c>
      <c r="G4" s="4" t="s">
        <v>42</v>
      </c>
    </row>
    <row r="5" spans="1:7">
      <c r="A5" s="4" t="s">
        <v>141</v>
      </c>
      <c r="B5" s="4" t="s">
        <v>42</v>
      </c>
      <c r="C5" s="7" t="n">
        <v>6050</v>
      </c>
      <c r="D5" s="5" t="n">
        <v>11720</v>
      </c>
      <c r="E5" s="4" t="s">
        <v>42</v>
      </c>
      <c r="F5" s="4" t="s">
        <v>42</v>
      </c>
      <c r="G5" s="5" t="n">
        <v>17770</v>
      </c>
    </row>
    <row r="6" spans="1:7">
      <c r="A6" s="4" t="s">
        <v>142</v>
      </c>
      <c r="B6" s="4" t="s">
        <v>42</v>
      </c>
      <c r="C6" s="5" t="n">
        <v>80667</v>
      </c>
    </row>
    <row r="7" spans="1:7">
      <c r="A7" s="4" t="s">
        <v>143</v>
      </c>
      <c r="B7" s="7" t="n">
        <v>100</v>
      </c>
      <c r="C7" s="4" t="s">
        <v>42</v>
      </c>
      <c r="D7" s="5" t="n">
        <v>46263</v>
      </c>
      <c r="E7" s="4" t="s">
        <v>42</v>
      </c>
      <c r="F7" s="4" t="s">
        <v>42</v>
      </c>
      <c r="G7" s="5" t="n">
        <v>46363</v>
      </c>
    </row>
    <row r="8" spans="1:7">
      <c r="A8" s="4" t="s">
        <v>144</v>
      </c>
      <c r="B8" s="5" t="n">
        <v>1000000</v>
      </c>
      <c r="C8" s="4" t="s">
        <v>42</v>
      </c>
    </row>
    <row r="9" spans="1:7">
      <c r="A9" s="4" t="s">
        <v>128</v>
      </c>
      <c r="B9" s="4" t="s">
        <v>42</v>
      </c>
      <c r="C9" s="7" t="n">
        <v>192424</v>
      </c>
      <c r="D9" s="5" t="n">
        <v>-42924</v>
      </c>
      <c r="E9" s="4" t="s">
        <v>42</v>
      </c>
      <c r="F9" s="4" t="s">
        <v>42</v>
      </c>
      <c r="G9" s="5" t="n">
        <v>149500</v>
      </c>
    </row>
    <row r="10" spans="1:7">
      <c r="A10" s="4" t="s">
        <v>145</v>
      </c>
      <c r="B10" s="4" t="s">
        <v>42</v>
      </c>
      <c r="C10" s="5" t="n">
        <v>2565651</v>
      </c>
    </row>
    <row r="11" spans="1:7">
      <c r="A11" s="4" t="s">
        <v>146</v>
      </c>
      <c r="B11" s="4" t="s">
        <v>42</v>
      </c>
      <c r="C11" s="4" t="s">
        <v>42</v>
      </c>
      <c r="D11" s="5" t="n">
        <v>181250</v>
      </c>
      <c r="E11" s="4" t="s">
        <v>42</v>
      </c>
      <c r="F11" s="4" t="s">
        <v>42</v>
      </c>
      <c r="G11" s="5" t="n">
        <v>181250</v>
      </c>
    </row>
    <row r="12" spans="1:7">
      <c r="A12" s="4" t="s">
        <v>98</v>
      </c>
      <c r="B12" s="4" t="s">
        <v>42</v>
      </c>
      <c r="C12" s="4" t="s">
        <v>42</v>
      </c>
      <c r="D12" s="4" t="s">
        <v>42</v>
      </c>
      <c r="E12" s="4" t="s">
        <v>42</v>
      </c>
      <c r="F12" s="5" t="n">
        <v>-1046330</v>
      </c>
      <c r="G12" s="5" t="n">
        <v>-1046330</v>
      </c>
    </row>
    <row r="13" spans="1:7">
      <c r="A13" s="4" t="s">
        <v>147</v>
      </c>
      <c r="B13" s="7" t="n">
        <v>100</v>
      </c>
      <c r="C13" s="7" t="n">
        <v>902722</v>
      </c>
      <c r="D13" s="7" t="n">
        <v>18348596</v>
      </c>
      <c r="E13" s="4" t="s">
        <v>42</v>
      </c>
      <c r="F13" s="7" t="n">
        <v>-22111342</v>
      </c>
      <c r="G13" s="7" t="n">
        <v>-2859924</v>
      </c>
    </row>
    <row r="14" spans="1:7">
      <c r="A14" s="4" t="s">
        <v>148</v>
      </c>
      <c r="B14" s="5" t="n">
        <v>1000000</v>
      </c>
      <c r="C14" s="5" t="n">
        <v>12036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5:54:01Z</dcterms:created>
  <dcterms:modified xmlns:dcterms="http://purl.org/dc/terms/" xmlns:xsi="http://www.w3.org/2001/XMLSchema-instance" xsi:type="dcterms:W3CDTF">2018-08-20T15:54:01Z</dcterms:modified>
</cp:coreProperties>
</file>